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ASIS OF PRESE" sheetId="7" r:id="rId7"/>
    <s:sheet name="SUMMARY OF SIGNIFICANT ACCOUNTI" sheetId="8" r:id="rId8"/>
    <s:sheet name="NEW ACCOUNTING PRONOUNCEMENTS" sheetId="9" r:id="rId9"/>
    <s:sheet name="CASH AND CASH EQUIVALENTS" sheetId="10" r:id="rId10"/>
    <s:sheet name="INVESTMENT IN NET INSURANCE BEN" sheetId="11" r:id="rId11"/>
    <s:sheet name="ADVANCE FOR INVESTMENT IN NET I" sheetId="12" r:id="rId12"/>
    <s:sheet name="NOTE RECEIVABLE" sheetId="13" r:id="rId13"/>
    <s:sheet name="COMMITMENTS, CONTINGENCIES AND " sheetId="14" r:id="rId14"/>
    <s:sheet name="PROVISION FOR INCOME TAXES" sheetId="15" r:id="rId15"/>
    <s:sheet name="NOTES PAYABLE AND LINES-OF-CRED" sheetId="16" r:id="rId16"/>
    <s:sheet name="NOTES PAYABLE TRANSFERRED TO RE" sheetId="17" r:id="rId17"/>
    <s:sheet name="CONVERTIBLE DEBENTURE AGREEMENT" sheetId="18" r:id="rId18"/>
    <s:sheet name="STOCK OPTIONS" sheetId="19" r:id="rId19"/>
    <s:sheet name="WARRANTS" sheetId="20" r:id="rId20"/>
    <s:sheet name="STOCK TRANSACTIONS" sheetId="21" r:id="rId21"/>
    <s:sheet name="LIQUIDITY AND CAPITAL REQUIREME" sheetId="22" r:id="rId22"/>
    <s:sheet name="QUARTERLY RESULTS" sheetId="23" r:id="rId23"/>
    <s:sheet name="SUBSEQUENT EVENTS" sheetId="24" r:id="rId24"/>
    <s:sheet name="SUMMARY OF SIGNIFICANT ACCOUN25" sheetId="25" r:id="rId25"/>
    <s:sheet name="SUMMARY OF SIGNIFICANT ACCOUN26" sheetId="26" r:id="rId26"/>
    <s:sheet name="INVESTMENT IN NET INSURANCE B27" sheetId="27" r:id="rId27"/>
    <s:sheet name="PROVISION FOR INCOME TAXES (Tab" sheetId="28" r:id="rId28"/>
    <s:sheet name="STOCK OPTIONS (Tables)" sheetId="29" r:id="rId29"/>
    <s:sheet name="WARRANTS (Tables)" sheetId="30" r:id="rId30"/>
    <s:sheet name="QUARTERLY RESULTS (Tables)" sheetId="31" r:id="rId31"/>
    <s:sheet name="SUMMARY OF SIGNIFICANT ACCOUN32" sheetId="32" r:id="rId32"/>
    <s:sheet name="SUMMARY OF SIGNIFICANT ACCOUN33" sheetId="33" r:id="rId33"/>
    <s:sheet name="CASH AND CASH EQUIVALENTS (Deta" sheetId="34" r:id="rId34"/>
    <s:sheet name="INVESTMENT IN NET INSURANCE B35" sheetId="35" r:id="rId35"/>
    <s:sheet name="INVESTMENT IN NET INSURANCE B36" sheetId="36" r:id="rId36"/>
    <s:sheet name="INVESTMENT IN NET INSURANCE B37" sheetId="37" r:id="rId37"/>
    <s:sheet name="INVESTMENT IN NET INSURANCE B38" sheetId="38" r:id="rId38"/>
    <s:sheet name="ADVANCE FOR INVESTMENT IN NET39" sheetId="39" r:id="rId39"/>
    <s:sheet name="NOTE RECEIVABLE (Details)" sheetId="40" r:id="rId40"/>
    <s:sheet name="COMMITMENTS, CONTINGENCIES AN41" sheetId="41" r:id="rId41"/>
    <s:sheet name="PROVISION FOR INCOME TAXES (Nar" sheetId="42" r:id="rId42"/>
    <s:sheet name="PROVISION FOR INCOME TAXES (Sch" sheetId="43" r:id="rId43"/>
    <s:sheet name="PROVISION FOR INCOME TAXES (S44" sheetId="44" r:id="rId44"/>
    <s:sheet name="PROVISION FOR INCOME TAXES (S45" sheetId="45" r:id="rId45"/>
    <s:sheet name="NOTES PAYABLE AND LINES-OF-CR46" sheetId="46" r:id="rId46"/>
    <s:sheet name="NOTES PAYABLE TRANSFERRED TO 47" sheetId="47" r:id="rId47"/>
    <s:sheet name="CONVERTIBLE DEBENTURE AGREEME48" sheetId="48" r:id="rId48"/>
    <s:sheet name="STOCK OPTIONS (Narrative) (Deta" sheetId="49" r:id="rId49"/>
    <s:sheet name="STOCK OPTIONS (Schedule of Stoc" sheetId="50" r:id="rId50"/>
    <s:sheet name="WARRANTS (Narrative) (Details)" sheetId="51" r:id="rId51"/>
    <s:sheet name="WARRANTS (Schedule of Warrant A" sheetId="52" r:id="rId52"/>
    <s:sheet name="STOCK TRANSACTIONS (Details)" sheetId="53" r:id="rId53"/>
    <s:sheet name="LIQUIDITY AND CAPITAL REQUIRE54" sheetId="54" r:id="rId54"/>
    <s:sheet name="QUARTERLY RESULT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31">
  <si>
    <t>DOCUMENT AND ENTITY INFORMATION - USD ($)</t>
  </si>
  <si>
    <t>12 Months Ended</t>
  </si>
  <si>
    <t>Mar. 31, 2016</t>
  </si>
  <si>
    <t>May 31,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Entity Registrant Name</t>
  </si>
  <si>
    <t>Sundance Strategies, Inc.</t>
  </si>
  <si>
    <t>Entity Central Index Key</t>
  </si>
  <si>
    <t>Current Fiscal Year End Date</t>
  </si>
  <si>
    <t>--03-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t>
  </si>
  <si>
    <t>Mar. 31, 2015</t>
  </si>
  <si>
    <t>Current Assets</t>
  </si>
  <si>
    <t>Cash and Cash Equivalents</t>
  </si>
  <si>
    <t>Prepaid Expenses</t>
  </si>
  <si>
    <t>Total Current Assets</t>
  </si>
  <si>
    <t>Long-Term Assets</t>
  </si>
  <si>
    <t>Investment in Net Insurance Benefits</t>
  </si>
  <si>
    <t>Advance for Investment in Net Insurance Benefits</t>
  </si>
  <si>
    <t xml:space="preserve"> </t>
  </si>
  <si>
    <t>Notes Receivable</t>
  </si>
  <si>
    <t>Other</t>
  </si>
  <si>
    <t>Total Long-term Assets</t>
  </si>
  <si>
    <t>Total Assets</t>
  </si>
  <si>
    <t>Current Liabilities</t>
  </si>
  <si>
    <t>Accounts Payable</t>
  </si>
  <si>
    <t>Accrued Expenses</t>
  </si>
  <si>
    <t>Notes Payable</t>
  </si>
  <si>
    <t>Note Payable-Related Party</t>
  </si>
  <si>
    <t>Manditorily Redeemable Common Stock</t>
  </si>
  <si>
    <t>Total Current Liabilities</t>
  </si>
  <si>
    <t>Long-Term Liabilities</t>
  </si>
  <si>
    <t>Convertible Debenture</t>
  </si>
  <si>
    <t>Total Long-Term Liabilities</t>
  </si>
  <si>
    <t>Total Liabilities</t>
  </si>
  <si>
    <t>Stockholders' Equity</t>
  </si>
  <si>
    <t>Preferred Stock, authorized 10,000,000 shares, par value $0.001; -0- shares issued and outstanding</t>
  </si>
  <si>
    <t>Common Stock, authorized 500,000,000 shares, par value $0.001; 44,128,441 and 43,185,941 shares issued and outstanding, respectively</t>
  </si>
  <si>
    <t>Additional Paid In Capital</t>
  </si>
  <si>
    <t>Additional Paid In Capital- Stock to be Issued</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Mar. 31, 2014</t>
  </si>
  <si>
    <t>Income Statement [Abstract]</t>
  </si>
  <si>
    <t>Interest Income on Investment in Net Insurance Benefits</t>
  </si>
  <si>
    <t>General and Administrative Expenses</t>
  </si>
  <si>
    <t>Income (Loss) from Operations</t>
  </si>
  <si>
    <t>Other Income (Expense)</t>
  </si>
  <si>
    <t>Gain on Extinguishment of Debt</t>
  </si>
  <si>
    <t>Interest Income</t>
  </si>
  <si>
    <t>Interest Expense</t>
  </si>
  <si>
    <t>Other, net</t>
  </si>
  <si>
    <t>Total Other Income (Expense)</t>
  </si>
  <si>
    <t>Income (Loss) Before Income Taxes</t>
  </si>
  <si>
    <t>Income Tax Provision</t>
  </si>
  <si>
    <t>Net Income (Loss)</t>
  </si>
  <si>
    <t>Basic and Diluted:</t>
  </si>
  <si>
    <t>Basic Earnings (Loss) Per Share</t>
  </si>
  <si>
    <t>Fully Diluted Earnings (Loss) Per Share</t>
  </si>
  <si>
    <t>Basic Weighted Average Number of Shares Outstanding</t>
  </si>
  <si>
    <t>Fully Diluted Weighted Average Number of Shares Outstanding</t>
  </si>
  <si>
    <t>Consolidated Statements of Stockholders' Equity - USD ($)</t>
  </si>
  <si>
    <t>Common Stock [Member]</t>
  </si>
  <si>
    <t>Additional Paid In Capital [Member]</t>
  </si>
  <si>
    <t>Receivable for Common Stock Subscribed [Member]</t>
  </si>
  <si>
    <t>Common Stock to be Issued [Member]</t>
  </si>
  <si>
    <t>Accumulated Deficit [Member]</t>
  </si>
  <si>
    <t>Total</t>
  </si>
  <si>
    <t>Balance at Mar. 31, 2013</t>
  </si>
  <si>
    <t>Balance, shares at Mar. 31, 2013</t>
  </si>
  <si>
    <t>Common Stock issued for cash</t>
  </si>
  <si>
    <t>Common Stock issued for cash, shares</t>
  </si>
  <si>
    <t>Stock issuance costs</t>
  </si>
  <si>
    <t>Cash for shares to be issued</t>
  </si>
  <si>
    <t>Cash received for subscription receivable</t>
  </si>
  <si>
    <t>Amortization of options issued for compensation</t>
  </si>
  <si>
    <t>Amortization of warrants issued for services</t>
  </si>
  <si>
    <t>Net income (loss)</t>
  </si>
  <si>
    <t>Balance at Mar. 31, 2014</t>
  </si>
  <si>
    <t>Balance, shares at Mar. 31, 2014</t>
  </si>
  <si>
    <t>Removal of Expired Subscription</t>
  </si>
  <si>
    <t>Common Stock to be Issued for settlement of debt and receipt of Net Insurance Benefits</t>
  </si>
  <si>
    <t>Issuance of stock to be issued</t>
  </si>
  <si>
    <t>Issuance of stock to be issued, shares</t>
  </si>
  <si>
    <t>Balance at Mar. 31, 2015</t>
  </si>
  <si>
    <t>Balance, shares at Mar. 31, 2015</t>
  </si>
  <si>
    <t>Balance at Mar. 31, 2016</t>
  </si>
  <si>
    <t>Balance, shares at Mar. 31, 2016</t>
  </si>
  <si>
    <t>Consolidated Statements of Cash Flows - USD ($)</t>
  </si>
  <si>
    <t>Operating Activities</t>
  </si>
  <si>
    <t>Adjustments to reconcile to cash from operating activities:</t>
  </si>
  <si>
    <t>Share Based Compensation - Options</t>
  </si>
  <si>
    <t>Accrued Interest on NIBs</t>
  </si>
  <si>
    <t>Advance for Investments in Net Insurance Benefits</t>
  </si>
  <si>
    <t>Refund of Advance for Investments in Net Insurance Benefits</t>
  </si>
  <si>
    <t>Other Current Assets</t>
  </si>
  <si>
    <t>Changes in Operating Assets and Liabilities</t>
  </si>
  <si>
    <t>Accrued Interest Income</t>
  </si>
  <si>
    <t>Net Cash from Operating Activities</t>
  </si>
  <si>
    <t>Investing Activity</t>
  </si>
  <si>
    <t>Issuance of Note Receivable</t>
  </si>
  <si>
    <t>Proceeds from Notes Receivable</t>
  </si>
  <si>
    <t>Net Cash from Investing Activity</t>
  </si>
  <si>
    <t>Financing Activities</t>
  </si>
  <si>
    <t>Proceeds from Issuance of Notes Payable and Lines-of-Credit, Related Party</t>
  </si>
  <si>
    <t>Proceeds from Issuance of Convertible Debenture</t>
  </si>
  <si>
    <t>Common Stock Issued for Cash</t>
  </si>
  <si>
    <t>Common Stock to be Issued</t>
  </si>
  <si>
    <t>Redemption of Temporary Equity</t>
  </si>
  <si>
    <t>Net Cash from Financing Activities</t>
  </si>
  <si>
    <t>Net Change in Cash</t>
  </si>
  <si>
    <t>Cash at Beginning of Period</t>
  </si>
  <si>
    <t>Cash at End of Period</t>
  </si>
  <si>
    <t>Non Cash Financing &amp; Investing Activities</t>
  </si>
  <si>
    <t>Cash Paid for Interest</t>
  </si>
  <si>
    <t>Notes Receivables Exchanged for Advance for Investment in NIBs</t>
  </si>
  <si>
    <t>Fair Value of Warrants Issued as Stock Issuance Costs</t>
  </si>
  <si>
    <t>Common Stock to be Issued and Note Payable and Note Receivable settled for Investment in Net Insurance Benefits</t>
  </si>
  <si>
    <t>Exchange Note Payable and Accrued Interest for Temporary Equity</t>
  </si>
  <si>
    <t>Advanced funds paid converted to Net Insurance Benefits</t>
  </si>
  <si>
    <t>ORGANIZATION AND BASIS OF PRESENTATION</t>
  </si>
  <si>
    <t>Organization, Consolidation and Presentation of Financial Statements [Abstract]</t>
  </si>
  <si>
    <t>(1) ORGANIZATION AND BASIS OF PRESENTATION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or “we”). The Company is engaged in the business
of purchasing or acquiring and sell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Currently, the Company is focused on the purchase and sale of net insurance benefit
contracts (“NIB”) based on life insurance policies. The Company does not take possession or control of the policies.
The Holder of the life insurance policies acquire such policies at a discount to their face value. The Holder has available credit
to pay premiums and expenses on the underlying policies until settlement. On settlement, the Company receives the net insurance
benefit after all borrowings, interest and expenses have been paid by the Holder out of the settlement proceeds.</t>
  </si>
  <si>
    <t>SUMMARY OF SIGNIFICANT ACCOUNTING POLICIES</t>
  </si>
  <si>
    <t>Accounting Policies [Abstract]</t>
  </si>
  <si>
    <t>(2) SUMMARY OF SIGNIFICANT ACCOUNTING POLICIES Estimates, Cash and Cash Equivalents, Income Recognition, During the period from April 1, 2013 through
December 31, 2013, the Companys investment in NIBs was on non-accrual status. This decision was primarily based on the initial
incremental uncertainty experienced by the Company during these first three quarters after closing on the first pool of NIBs. Management
concluded these uncertainties were significantly mitigated in the fourth quarter of 2014, as additional experience and information
was obtained, including the observation of the proper functioning of the entire system in response to the death of an insured in
the fourth quarter of 2014. Non-accrual status was removed effective January 1, 2014. Basic and Diluted Net Income (Loss) Per Common
Share, The reconciliation between
the basic and diluted weighted-average number of common shares for the years ended March 31, 2016 and 2015, is summarized as follows:
March 31, March 31, March 31,
Basic weighted-average number of common shares outstanding during the year 44,026,832 43,137,990 42,559,660
Weighted-average number of dilutive common stock equivalents outstanding during the year 1,346,376 - -
Diluted weighted-average number of common and common equivalent shares outstanding during the year 45,373,208 43,137,990 42,559,660 Outstanding
common stock equivalents not included in the computation of diluted net loss per common share totaled 1,766,374 as of March 31,
2015 and 1,208,152 as of March 31, 2014. These common stock equivalents were not included in the computation because
to do so would have been antidilutive. Stock Based Compensation Reclassification  Not Material Certain reclassifications have been made to the 2014 and 2015 balances
to conform to the 2016 presentation. These reclassifications did not affect net income (loss) for the periods. The Company accounts for stock options to purchase
shares of stock that are issued to non-employees based on the estimated fair value of such instruments using the Black-Scholes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 Investment in Net Insurance
Benefits, The Company accounts for its investment in NIBs
at the initial investment value increased for interest income and decreased for cash receipts received by the Company. At the time
of transfer or purchase of an investment in NIBs, we estimate the future expected cash flows and determine the effective interest
rate based on these estimated cash flows and our initial investment. Based on this effective interest rate, the Company calculates
accretable income, which is recorded as interest income on investment in NIBs in the statement of operations. Subsequent to the
purchase and on a regular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Any positive or adverse change in cash flows that does
not result in the recognition of an “other-than-temporary impairment” (“OTTI”) results in a prospective
increase or decrease in the effective interest rate used to recognize interest income. We have not recognized any significant adverse
change in future estimated cash flows relating to our investment in NIBs from January 31, 2013 (inception) to the period ended
March 31, 2016. We evaluate the carrying value of our investment
in NIBs for impairment on a regular basis and, if necessary, adjust our total basis in the NIBs using new or updated information
that affects our assumptions. We recognize impairment on a NIB contract if the expected discounted cash flows are less than
the carrying amount of the investment, plus anticipated undiscounted future premiums and direct external costs, if any. We have
not recognized any impairment on our investment in NIBs from January 31, 2013 (inception), to the periods ended March 31, 2016.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 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Principles of Consolidation, Fair Value, Level 1: Quoted market prices in active markets for identical
assets or liabilities. Level 2: Observable market based inputs or unobservable
inputs that are corroborated by market data. Level 3: Unobservable inputs that are not corroborated
by market data.</t>
  </si>
  <si>
    <t>NEW ACCOUNTING PRONOUNCEMENTS</t>
  </si>
  <si>
    <t>New Accounting Pronouncements and Changes in Accounting Principles [Abstract]</t>
  </si>
  <si>
    <t>(3) NEW ACCOUNTING PRONOUNCEMENTS The Financial Accounting Standards Board (“FASB”)
issued Accounting Standard Update (“ASU”) 2014-09, 2015-14 and 2016-8 – Revenue from Contracts with Customers,
which provides a single, comprehensive revenue recognition model for all contracts with customers. The core principal of the ASUs
is that an entity should recognize revenue when it transfers promised goods or services to customers in an amount that reflects
the consideration to which the entity expects to be entitled in exchange for those goods or services. The ASUs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standard. As a result, the standard and related amendments will be effective
for the Company for its fiscal year beginning April 1, 2018, including interim periods within that fiscal year. Early application
is permitted, but not before the original effective date of April 1, 2017. Entities are allowed to transition to the new standard
by either retrospective application or recognizing the cumulative effect. The Company is currently evaluating the guidance, including
which transition approach will be applied and the estimated impact it will have on our consolidated financial statements. The Company
does not believe adoption of the ASUs will have a material impact on the consolidated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In January 2016, the FASB issued ASU 2016-01
regarding Financial Instruments,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is currently evaluating the effect of the adoption of this guidance on the consolidated financial statements.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fiscal years, and for interim periods within those fiscal years, beginning after December 15, 2018. The Company is currently
evaluating the effect of the adoption of this guidance on the consolidated financial statements. In March 2016, the FASB issued ASU 2016-06 related
to the embedded derivative analysis for debt instruments with contingent call or put options. This pronouncement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e pronouncement is effective
for fiscal years, and for interim periods within those fiscal years, beginning after December 15, 2016. The Company does not believe
the adoption of this guidance will have a material effect on the consolidated financial statements. In March 2016, the FASB issued ASU 2016-09, Improvements
to Employee Share-Based Payment Accounting. The new standard is designed to simplify the areas of share based payments relating
to income tax consequences. ASU 2016-09 is effective for the Company for its fiscal year beginning April 1, 2017. The Company is
currently evaluating the effect of the adoption of this guidance on the consolidated financial stat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CASH AND CASH EQUIVALENTS</t>
  </si>
  <si>
    <t>Cash and Cash Equivalents [Abstract]</t>
  </si>
  <si>
    <t>(4) CASH AND CASH EQUIVALENTS Cash and cash equivalents consists principally
of currency on hand and demand deposits at commercial banks. The Company had $24,717 and $336,370 in cash and cash equivalents
as of March 31, 2016, and 2015, respectively. The Company maintains non-interest bearing accounts at one financial institution.
The accounts at this institution are insured by the Federal Deposit Insurance Corporation (FDIC) up to $250,000.</t>
  </si>
  <si>
    <t>INVESTMENT IN NET INSURANCE BENEFITS</t>
  </si>
  <si>
    <t>Investments, All Other Investments [Abstract]</t>
  </si>
  <si>
    <t>(5) INVESTMENT IN NET INSURANCE BENEFITS Investment in NIBs for the fiscal year ended
March 31, 2016, and 2015 were as follows:
March 31, 2016 March 31, 2015
Beginning Balance $ 22,544,635 $ 12,243,411
Transfers from Advance for Investment in NIBs 3,368,380 -
Accretion of interest income 3,909,171 2,454,478
Additional purchases - 7,846,746
Distributions of investments - -
Impairment of investments - -
Total $ 29,822,186 $ 22,544,635 As explained in Note 6, the Company transferred
$3,368,380 from advance for investment in NIBs into investment in NIBs on September 30, 2015. During March 2015, the Company agreed to pay
cash, issue common stock and forgive a note receivable in exchange for relief of a note payable and the receipts of NIBs. The net
consideration given for the NIBs totaled $7,846,746 (see Notes 11 and 15). The estimated fair value of the
Company’s investment in NIBs approximated carrying value at March 31, 2016, with fair value calculated using level 3
inputs as there is little observable market data available and management is required to use significant judgment
in its estimates.
The table below describes the underlying life
insurance policies relating to our investment in NIBs at March 31, 2016, with an adjustment made to reduce the Life Expectancies
by the number of months since the last Life Expectancy report
Adjusted Life Expectancies** (in years)
Number of Interests in Life Settlement Contracts
Face Value of Underlying Policies
0-1 4 $ 26,611,111
1-2 5 7,975,000
2-3 7 36,111,111
3-4 8 37,444,444
4-5 12 59,444,444
Thereafter 37 230,012,289
Total of all policies 72 $ 397,598,400 ** The Life Expectancy ("LE") input is the 70%/30% weighted
average of two LEs available at the time of the original creation of the NIB portfolio. The Adjusted Life Expectancy is an
unofficial calculation that simply reduces the original LE by the number of months since the last LE report. It should be noted
that the insured’s health, medical conditions and other considerations may have changed since the LE report, so that the
Adjusted LE is simply an estimate. These LEs were produced by third-party life expectancy companies and represent the actuarial
mean of how long an individual is expected to live. The number is a calculation done with the LE provider's proprietary statistical
model that is typically based on individualized mortality curves for each life factoring in the insured's gender, age, health and
family history, medical conditions, and other considerations. In purchasing, financing or insuring life insurance policies or NIBs,
we may use alternate life expectancy companies or may use weighted averages of two or more life expectancy companies, depending
on the facts and circumstances of the case and requirements of the various counterparties. The life expectancy report is just an
estimate, as the life expectancy of any individual cannot be known with absolute certainty. The original face value of the underlying
life insurance policies was $412,820,622. This value takes into account the approximately 72.2% of the NIBs associated with a
portfolio of life settlement policies having a face value that originally totaled $94,000,000 (see Note 6). One policy matured
during March 2014, totaling $8,000,000. Another policy with a face value of $10,000,000 matured during June 2015, of which
value approximately 72.2% was apportioned to the Company. The remaining $397,598,400 represents the total insurance
settlement on the life insurance policies as of March 31, 2016, including the estimated future increase for certain policies
that have return of premium provisions. Effectively, as of March 31, 2016, the policy holders had paid $106,107,649 on policy
premiums and other expenses on the insurance contracts. The policy holders are independent of the Company, and as separate
entities there is a risk that such entities might not continue to pay the policy premiums and other expenses as has been done
historically. The Company monitors the policy holders’ ability to maintain the underlying policies, and in the event the policy holders are unable to make
the required payments, the Company would evaluate whether to directly maintain the underlying policies through the policy holders
or allow them to elapse. The policy holders currently have senior loan agreements and MRI reinsurance to cover these payments.
As of March 31, 2016, none of the underlying policies have elapsed and the required payments remain current. The table below describes the future estimated
premiums payments, other expenses and interest paid by external parties expected to be paid on the policies for the five years
subsequent to March 31, 2016. Significant estimates are made as part of the calculation of the premium payments, other expenses
and interest amounts identified in the table below. The following table only includes the percentage of the future estimated premium
payments, other expenses and interest relating to the portfolio of which the Company only has partially owned NIBs. The following
table does not include all of the estimation factors used by the Company in estimating expected net cash receipts for interest
income calculation purposes, and is intended to only provide the estimated premium payments, other expenses and interest amounts
related to the policies underlying the Company’s NIBs (totals do not include premiums, expenses and interest paid for prior
years):
Year Premiums Expenses + Interest Total
Year 1 $ 13,233,777 $ 8,853,594 $ 22,087,371
Year 2 13,491,946 9,195,850 22,687,796
Year 3 15,064,136 8,639,077 23,703,213
Year 4 14,602,792 7,345,242 21,948,034
Year 5 14,264,110 7,442,259 21,706,369
Thereafter 35,907,837 28,949,802 64,857,639
Total $ 106,564,598 $ 70,425,824 $ 176,990,422 The projected premiums, interest and expenses
were created using the expected remaining life expectancies on the policies and other key assumptions. The expenses and interest
calculations were based on the interest rates on the loans to the holders of the policies, current reinsurance interest rates,
origination fees, servicing fees and other custodial fees expected during the life of the investment. The lender for the holders
of the policies provides the loans at a high rate of interest and loan payments are guaranteed by the MRI or reinsurance coverage.
The policy holders receive ongoing fees and a percentage of death benefits when a policy matures which we included in the estimated
expenses. The Company receives cash flows from its investments in NIBs after all other loan balances, costs and expenses are paid.
During July 2015, a group of persons located
in the United States (the “Purchasers”) acquired the entities that owned all of the portfolios of life insurance contracts
underlying the Company’s NIBs. The Purchasers have also agreed to amend the NIBs agreements to provide greater disclosure
to the Company and limit permitted expenses to be paid prior to payments to the NIB holders, pending certain regulatory and tax
approvals. In connection with this purchase, the Purchasers and the respective owners of these portfolios entered into a Settlement
Agreement releasing such owners and their managers from liability related to their ownership and management of the entities that
owned the respective portfolios of life insurance contracts. The Purchasers further required releases from the Company and the
payment of certain accrued expenses. Accordingly, effective as of July 17, 2015, the Purchasers acquired all of the ownership interests
in the entities that owned all of the portfolios of life insurance contracts underlying the Company’s NIBs from their prior
owners and executed a Settlement Agreement with such owners and the Company in relation to these matters. The NIBs amendments are
in process, and the Company believes the NIBs amendments will be in effect before calendar year end 2016. The Company and Purchasers
agreed to indemnify the prior owners of such portfolios against future claims in connection with the issuance of the NIBs or their
ownership or management of the entities sold, based on actions that occurred prior to this sale to the Purchasers. During the year
ended March 31, 2016, the Company paid an $826,665 obligation related to the ownership change, which is recorded in General
and Administrative Expenses. Management of the Company is presently not aware of the existence of any additional payments owed.
Neither the purchase of these entities nor the Settlement Agreement resulted in any material change in our NIBs ownership interest.
The Company was supportive of the Purchasers acquiring the entities that owned the portfolios of life insurance contracts underlying
the Company’s NIBs and was willing to provide the indemnification because it believes this ownership change will result in a reduction of costs and expenses associated with ownership
of the NIBs, which should increase their intrinsic value.</t>
  </si>
  <si>
    <t>ADVANCE FOR INVESTMENT IN NET INSURANCE BENEFITS</t>
  </si>
  <si>
    <t>ADVANCE FOR INVESTMENT IN NET INSURANCE BENEFITS [Abstract]</t>
  </si>
  <si>
    <t>(6) ADVANCE FOR INVESTMENT IN NET INSURANCE BENEFITS On June 7, 2013, the Company entered into an
Asset Transfer Agreement (the “Del Mar ATA”) with Del Mar Financial, S.a.r.l. (“Del Mar”). As part of the
Del Mar ATA, the Company entered into a Structuring and Consulting Agreement with Europa Settlement Advisors Ltd. (respectively,
the “Europa Agreement” and “Europa”). The Del Mar ATA involved the purchase of certain
life settlement assets consisting of the legal and net beneficial ownership interest in a portfolio of life insurance policies
(the “NIBs”), among other assets that are consideration and collateral for certain cash advances and expense payments
made by the Company. According to the Del Mar ATA, Del Mar, with the assistance of Europa, was obligated to convert the NIBs and
other newly acquired NIBs into “Qualified NIBS.” As soon as Del Mar met its obligation to provide Qualified NIBs to
the Company, any remaining NIBs and any other consideration and collateral would be returned or released to Del Mar. The original
due date for the conversion was December 31, 2013, which date was subsequently extended several times. On April 30, 2015, the Company
finalized an amendment to the Del Mar ATA and the related Europa Agreement to extend the deadline until August 31, 2015. The remaining consideration and collateral
under the Del Mar ATA, as of September 1, 2015, primarily consisted of approximately 72.2% of the NIBs associated with a
portfolio of life settlement policies having a face value that originally totaled $94,000,000. The remaining 27.8% interested
in the NIBs were held by other parties. During June 2015, one of the life settlement policies matured for $10,000,000 (the
“Matured Policy”), lowering the remaining face value of such life settlement policies to $84,000,000. The
premiums and expenses related to the maintenance of these life insurance policies are financed by a loan from a lender. As Del Mar was unable to provide the required
amount of Qualified NIBs by the extended due date of August 31, 2015, effective September 1, 2015, the agreements with Del Mar
and Europa were cancelled and the Company obtained full ownership and control of the collateral, which included the above mentioned
approximately 72.2% of the NIBs associated with the $84,000,000 face value of life settlement policies and certain rights to net
proceeds relating to the Matured Policy. On September 30, 2015, the Company transferred
to Investment in NIBs the remaining balance of advances and expense payments to Del Mar, totaling $3,368,380, which approximates
fair value. This amount was residing in advance for investment in NIBs before being transferred to investment in NIBs (see Note
5). The bulk of the $10,000,000 proceeds paid in
connection with the Matured Policy were used to repay loans secured by such Matured Policy. However, on September 10, 2015, the
Company received $1,094,335 as a result of the rights associated with the Matured Policy. These proceeds were allocated $239,415
to pay off a note receivable (including interest), $547,308 to reimburse the Company for expense payments made to or on behalf
of Del Mar and $307,612 as a refund of advance payments previously made to or on behalf of Del Mar as part of the Del Mar ATA.
The $547,308 and $307,612 proceeds, which together total $854,920, were applied to reduce Advance for Investment in NIBs. In addition to obtaining full and unrestricted
rights to the NIBs upon termination of the Del Mar ATA and Europa Agreement, the Company also is entitled to receive liquidated
damages from Del Mar in an amount equal to 100% of any cash advances made under the Del Mar ATA. The Company is currently determining
the extent of the liquidated damages claim and Del Mar’s ability to pay any such liquidated damages. The liquidated damages
are computed pro rata, based upon the percentage of Qualified NIBs delivered by Del Mar under the Del Mar ATA. The Company received
$90,600,000 in Qualified NIBs or approximately 22.65% of the $400,000,000 in Qualified NIBs due under the Del Mar ATA. Accordingly,
once 22.65% of its costs and expenses are deducted, the Company would be entitled to receive the remaining amount of its costs
and expenses, times two, as liquidated damages. As a result of the termination, the Company has no further payment obligations
to Del Mar or fee obligations to Europa. The Company is determining whether Europa is liable to the Company
for any damages related to Del Mar’s failure to provide the required Qualified NIBs. The liquidated damages claim is secured by all
of the assets transferred to the Company under the Del Mar ATA and a Collateral Pledge Agreement executed by Del Mar on June 5,
2013, pledging all of Del Mar’s remaining assets to the Company unless and until Del Mar completes all of its obligations
under the Del Mar ATA. The Company is unsure what, if any, assets are currently held by Del Mar.</t>
  </si>
  <si>
    <t>NOTE RECEIVABLE</t>
  </si>
  <si>
    <t>Receivables [Abstract]</t>
  </si>
  <si>
    <t>(7) NOTES RECEIVABLE On December 9, 2013, the Company made a loan
totaling $211,000 in the form of a note receivable to Majestic Ventures S.a.r.l. The Company had a secondary security interest
in certain assets of Majestic, which are participating life settlements. On September 10, 2015, the company received
$1,094,335 as a result of a matured policy (see Note 6). $239,415 of these proceeds were allocated to pay off the note receivable
(including interest).</t>
  </si>
  <si>
    <t>COMMITMENTS, CONTINGENCIES AND LEGAL MATTERS</t>
  </si>
  <si>
    <t>Commitments and Contingencies Disclosure [Abstract]</t>
  </si>
  <si>
    <t>(8) COMMITMENTS, CONTINGENCIES AND LEGAL MATTERS Pursuant to a month-to-month lease agreement,
we currently occupy office space located in Provo, Utah. The total lease expense is approximately $2,700 per month, payable in
cash. We also entered into a lease agreement during
November 2013 to lease 6,000 square feet of office space on a month-to-month basis in Irvine, California. The total rent agreement
for the office space is $9,000 per month, payable in cash. Rent expense for the year ended March 31,
2016, was $112,956.</t>
  </si>
  <si>
    <t>PROVISION FOR INCOME TAXES</t>
  </si>
  <si>
    <t>Income Tax Disclosure [Abstract]</t>
  </si>
  <si>
    <t>( 9) PROVISION FOR INCOME TAXE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In the Company’s opinion, it is uncertain
whether it will generate sufficient taxable income in the future to fully utilize the net deferred tax asset. Accordingly, a full
valuation allowance equal to the deferred tax asset has been recorded. The provision for income taxes for the years
ended March 31, 2016, 2015 and 2014 consists of the following:
2016 2015 2014
Current Taxes
Federal $ - $ - $ -
State - - -
Deferred Taxes
Federal (1,027,873) (676,558) (485,850)
Benefits of operating loss carryforwards 1,127,637 742,224 533,006
State (99,764) (65,666) (47,156)
Total Provision $ - $ - $ - The tax effects of significant items comprising
the Company’s net deferred taxes as of March 31, 2016, 2015 and 2014, were as follows:
2016 2015 2014
Deferred Tax assets:
Net operating loss carry forwards $ 2,811,596 $ 1,574,512 $ 760,250
Stock and warrant compensation 650,196 512,465 356,608
Valuation allowance (274,811) (358,117) (303,518)
Net deferred tax asset 3,186,981 1,728,860 813,340
Deferred tax liability:
Investment in net insurance benefits (3,186,981) (1,728,860) (813,340)
Net deferred tax liability $ - $ - $ - The cumulative Net Operating Loss (“NOL”)
totaled $7,537,790 and $4,221,212 at March 31, 2016 and 2015, respectively, and will begin to expire in 2020. The total valuation
allowance is equal to the total deferred tax asset less any associated deferred tax liabilities. The valuation allowance was
$326,752 and $358,117 for the years ended March 31, 2016, and 2015, respectively. The income tax provision differs from the amount
of income tax determined by applying the U.S. federal tax rate of 34% to pretax income from continuing operations for the years
ended March 31, 2016, 2015 and 2014 due to the following:
2016 2015 2014
Income tax benefit at U. S. federal statutory rates: $ 28,468 $ (49,892) $ (70,087)
State tax, net of federal benefit 2,762 (4,842) (6,803)
Permanent and other differences 52,076 135 2,395
Net operating losses - - (188,209)
Change in valuation allowance (83,306) 54,599 262,704
$ - $ - $ - The Company has no tax positions at March 31,
2016 and 2015, for which the ultimate deductibility is highly certain, but for which there is uncertainty about the timing of such
deductibility. The Company recognizes interest accrued relative
to unrecognized tax benefits in interest expense and penalties in operating expense. During the period from January 31, 2013 (date
of inception), through March 31, 2016, the Company recognized no income tax related interest and penalties. The Company had no
accruals for income tax related interest and penalties at March 31, 2016 and 2015. The tax years 2012 through 2016 remain
open to examination for federal income tax purposes and by other major taxing jurisdictions to which we are subject.</t>
  </si>
  <si>
    <t>NOTES PAYABLE AND LINES-OF-CREDIT, RELATED PARTY</t>
  </si>
  <si>
    <t>Related Party Transactions [Abstract]</t>
  </si>
  <si>
    <t>(10) NOTES PAYABLE AND LINES-OF-CREDIT, RELATED PARTY As of March 31, 2016, the Company had borrowed
$3,820,178 from related parties under notes payable and lines-of-credit agreements that allow for borrowings of up to $5,230,000
through the earlier of June 30, 2017, or when the Company completes a successful equity raise, at which time principal and interest
is due in full. The notes payable and lines-of-credit incur interest at 7.5 percent, allow for origination fees and are collateralized
by Investment in NIBs. The Company borrowed $2,520,178 and $1,500,000 under these agreements during the years ended March 31, 2016
and 2015, respectively. The Company also repaid $200,000 during the year ended March 31, 2016. The related parties include a person
who is the Chairman of the Board of Directors and a stockholder, and Radiant Life, LLC, an entity partially owned by the Chairman
of the Board of Directors.</t>
  </si>
  <si>
    <t>NOTES PAYABLE TRANSFERRED TO REDEEMED COMMON STOCK PAYABLE</t>
  </si>
  <si>
    <t>Debt Disclosure [Abstract]</t>
  </si>
  <si>
    <t>(11) NOTES PAYABLE TRANSFERRED TO REDEEMED
COMMON STOCK PAYABLE At March 31, 2014, the Company owed $1,455,904,
including accrued interest, for notes payable. During the year ended March 31, 2015, the Company had accrued an additional $37,350
in interest. The note incurred interest at 4%, was collateralized by NIBs and was due in April 2015. During June 2015, the note
payable and related accrued interest were converted to equity through the issuance of 187,500 shares of common stock and the holder
was granted the right to require the Company to redeem the common stock for $8.00 per share. On June 9, 2015, the holder exercised
a portion of the redemption right relating to 93,750 shares and, as a result, the Company paid the holder $750,000 to redeem the
shares. On March 25, 2016, the holder exercised the redemption right in relation to the remaining shares and on April 12, 2016,
the Company paid the holder an additional $750,000 to redeem the remaining shares. At March 31, 2016, the $750,000 associated with
the redemption had been classified on the balance sheet as Mandatorily Redeemable Common Stock.</t>
  </si>
  <si>
    <t>CONVERTIBLE DEBENTURE AGREEMENT</t>
  </si>
  <si>
    <t>CONVERTIBLE DEBENTURE AGREEMENT [Abstract]</t>
  </si>
  <si>
    <t xml:space="preserve"> (12) CONVERTIBLE DEBENTURE AGREEMENT On June 2,
2015, the Company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o May 31, 2017. See footnote 17 Subsequent
Events for discussion on an extension of the due date and the conversion rights to August 31, 2017. As of March 31,
2016, the Company owed $700,000 under the agreement.</t>
  </si>
  <si>
    <t>STOCK OPTIONS</t>
  </si>
  <si>
    <t>Disclosure of Compensation Related Costs, Share-based Payments [Abstract]</t>
  </si>
  <si>
    <t>(13) STOCK OPTIONS On April 1, 2013, the Company granted a 5,000
share stock option to a former director, Jini Suttner. Ms. Suttner was a founder and a director of ANEW LIFE and was designated
as a director of Sundance Strategies on the closing of the ANEW LIFE Merger on March 29, 2013, but resigned on April 1, 2013. The
stock option was granted as compensation for her service, in conjunction with its planned
adoption of a stock option or similar plan to be adopted in the near future for the benefit of employees, officers and directors
that will outline the terms and conditions of the stock option which will not have any effect on the grant date, the exercise price
or vesting that have been approved. The stock option has an exercise price of $0.77 per share, which vested immediately, and a
contractual term of five years. The Company valued these options using the Black-Scholes
option pricing model applying the simplified method for the expected term under the following assumptions: $1.0294 market price,
$0.77 exercise price, 2.5 years expected life, 73% expected volatility, 0.30% risk free rate. On April 5, 2013, the Company issued 1,700,000
stock options to certain officers, employees and members of the Board of Directors of the Company. The stock options have an exercise
price of $0.77 per share. All options have a contractual term of five years. Of the 1,700,000 stock options, 1,500,000 stock
options vest in several tranches, wherein 937,500 vested on the grant date, and the remaining 562,500 stock options vest in equal
tranches of 187,500 stock options on the grant date anniversary for the following three years. The Company valued the 1,500,000
options using the Black-Scholes option pricing model applying the simplified method under the following assumptions: $1.0294 market
price, $0.77 exercise price, 3.5 years expected life, 68% volatility, 0.51% risk free rate. The remaining 200,000 stock options granted
vest in several tranches, wherein 50,000 vested as of the grant date, and the remaining 150,000 stock options vesting in equal
tranches on the grant date anniversary for the following three years. The Company valued the 200,000 options using the Black-Scholes
option pricing model applying the simplified method under the following assumptions: $1.0294 market price, $0.77 exercise price,
3.5 years expected life, 68% volatility, 0.51% risk free rate. On April 5, 2013, the Company also issued 80,000
stock options to non-employees which vested immediately.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The Company valued the 80,000 options using the Black-Scholes option pricing model under the
following assumptions: $1.0294 market price, $0.77 exercise price, 5 years expected life, 79% volatility, 0.68% risk free rate. On October 11, 2013, the Company issued 400,000
stock options to an executive. The stock options have an exercise price of $5.00 per share. The options have a contractual term
of five years. The 400,000 stock options vest in several tranches,
wherein 10% of the options vesting six months after the date of issuance and the remaining options to vest monthly over the next
36 months subject to continuing employment with the Company. The Company valued the 400,000 options using the Black-Scholes option
pricing model applying the simplified method under the following assumptions: $5.00 market price, $5.00 exercise price, 3.40 years
expected life, 68% volatility, 0.76% risk free rate. On July 22, 2015, the Board of Directors approved an amendment to modify the
vesting schedule for stock options issued to the executive. The amendment clarified that the option to purchase 400,000 shares
of the Company’s $0.001 par value common stock at $5.00 per share, with a five year term, expiring March 31, 2018, was at
a vesting rate of 11,111 stock options monthly, commencing with October, 2013, and ending with September 30, 2016, subject to continued
employment with the Company. As a result of this modification, the Company recorded a true-up amortization expense of $98,655 during
September 2015, to adjust the amortization of the stock options to the amended vesting schedule as of the modification date of
July 22, 2015. In addition, the Company adjusted the going forward quarterly amortization, beginning July 2015, of the stock options
from $73,202 to $78,728. No incremental value was applied to the amended stock options and, therefore, the original grant date
fair value continues to be applicable. The Company has recorded stock-based compensation
expense of $508,503 related to these options for year ended March 31, 2016. The remaining 182,571.78 will be
recognized as stock based compensation expense ratably over the weighted average service period through September 2016.
Date Issued Number of Options Weighted Average Exercise Price Weighted Average Grant Date Fair Value Remaining Contractual Term Value if Exercised
Balance March 31, 2013 - $ - $ - - $ -
Granted 2,185,000 1.54 0.91 4.50 3,374,450
Exercised - - - - -
Cancelled/Expired - - - - -
Outstanding as of March 31, 2014 2,185,000 $ 1.54 $ 0.91 4.50 $ 3,374,450
Granted - - - - -
Exercised - - - - -
Cancelled/Expired - - - - -
Outstanding as of March 31, 2015 2,185,000 $ 1.54 $ 0.91 4.50 $ 3,374,450
Granted - - - - -
Exercised - - - - -
Cancelled/Expired (78,125) 0.77 0.57 - (60,156)
Outstanding as of March 31, 2016 2,106,875 $ 1.57 $ 1.04 3.50 $ 3,314,294
Vested and Expected to Vest as of March 31, 2016 2,106,875 $ 1.57 $ 1.04 3.50 $ 3,314,294
Exercisable as of March 31, 2014 1,072,500 $ 1.54 $ 0.91 4.50 $ 1,656,338
Exercisable as of March 31, 2015 1,506,875 1.54 0.91 3.50 2,327,174
Exercisable as of March 31, 2016 1,865,205 1.57 $ 1.04 3.50 $ 2,934,126</t>
  </si>
  <si>
    <t>WARRANTS</t>
  </si>
  <si>
    <t>Warrants and Rights Note Disclosure [Abstract]</t>
  </si>
  <si>
    <t>(14) WARRANTS On April 8, 2013, the Company approved a private
placement of its common stock that provided for the payment of introduction fees in the form of cash and warrants and later amended.
As a result of investments totaling $7,000,000 in this private offering by persons introduced to the Company, the Company authorized
the issuance of 70,000 warrants to purchase 70,000 shares of the Company’s common stock. The warrants have an exercise price
of $5.00 per share and have a contractual life of two years from the effective date of the funds invested in the offering by the
parties introduced to the Company, which was May 31, 2013. The Company recorded $139,251 in stock issuance costs related to the
warrants as of March 31, 2014. The Company valued the 70,000 warrants using
the Black-Scholes option pricing model under the following assumptions: $5.00 market price, $5.00 exercise price, 2 years expected
life, 73% expected volatility, 0.30% risk free rate. As of March 31, 2016, all warrants had expired.
Number of Options Weighted Average Exercise Price Weighted Average Grant Date Fair Value Remaining Contractual Term Intrinsic Value
Outstanding as of March 31, 2013 - $ - $ - - $ -
Granted 70,000 5.00 1.92 1.17 -
Cancelled/Expired - - - - -
Outstanding as of March 31, 2014 70,000 $ 5.00 $ 1.92 1.17 $ -
Granted - - - - -
Cancelled/Expired - - - - -
Outstanding as of March 31, 2015 70,000 $ 5.00 $ 1.92 0.17 -
Granted - - - - -
Cancelled/Expired (70,000) 5.00 1.92 - -
Outstanding as of March 31, 2016 - $ - $ - - $ -
Exercisable as of March 31, 2014 70,000 $ 5.00 $ 1.92 1.17 $ -
Exercisable as of March 31, 2015 70,000 $ 5.00 $ 1.92 0.17 -
Exercisable as of March 31, 2016 - $ - $ - - $ -</t>
  </si>
  <si>
    <t>STOCK TRANSACTIONS</t>
  </si>
  <si>
    <t>Stockholders' Equity Note [Abstract]</t>
  </si>
  <si>
    <t>(15) STOCK TRANSACTIONS On April 8, 2013, the Company approved a private
offering of up to 3,000,000 common shares of restricted stock to investors at $5.00 per share. The purpose of the offering was
to acquire additional NIBs. As of the March 31, 2014, the Company has collected $11,792,500 for 2,358,500 common shares at $5.00
per share of which 2,218,500 shares were issued for cash of $11,092,500 and 140,000 shares are to be issued for cash of $700,000;
paid $841,651 in introduction fees; and issued two year warrants to acquire 70,000 shares of our common stock at an exercise price
of $5.00 per share. During July 2014 the Company issued 30,000 shares
of common stock for cash of $150,000. During March 2015, we agreed to pay
$150,000 in cash, issue 1,130,000 shares of common stock and forgive a note receivable with an outstanding amount of $150,000
in exchange for relief of a $1,493,254 note payable and the receipt of NIBs. The net consideration given for the relief of
the note payable and receipt of NIBs totaled $1,493,254 and $7,846,746, respectively, for a total of $9,340,000. (See Notes
5, 11 and 18). Of the 1,130,000 common shares to be issued, 187,500 shares were subject to a redemption right
that requires the Company to buy back the shares for $8.00 per share at the option of the holder. The total common
stock still subject to the redemption right at March 31, 2016, was recorded as Mandatorily Redeemable Common Stock on
the consolidated balance sheet (see Note 11). On June 9, 2015 the remaining 942,500 common
shares were issued. In addition, as explained in Note 5, 11 and 18, the 187,500 of redeemable common shares were issued and subsequently
redeemed.</t>
  </si>
  <si>
    <t>LIQUIDITY AND CAPITAL REQUIREMENTS</t>
  </si>
  <si>
    <t>LIQUIDITY AND CAPITAL REQUIREMENTS [Abstract]</t>
  </si>
  <si>
    <t>(16) LIQUIDITY AND CAPITAL REQUIREMENTS Since the Company’s inception on January
31, 2013, its operations have been primarily financed through sales of equity, debt financing, lines of credit from related parties
and the issuance of notes payable and convertible debentures to related parties. As of March 31, 2016, the Company had $24,717
of cash assets, compared to $336,370 as of March 31, 2015. The Company’s monthly expenses are between approximately $140,000
and $290,000, which includes salaries of our employees, consulting agreements and contract labor, general and administrative
expenses and estimated legal and accounting expenses. The Company believes that its existing capital resources, together with the
issuance of additional notes payable and convertible debentures and availability under its existing lines of credit with related
parties, will be sufficient to fund its operating working capital requirements for at least the next 12 months, or through June 15, 2017. While the
Company believes it have sufficient liquidity and capital resources to fund its projected operating requirements through June 15,
2017, it does not anticipate having adequate cash flows from operations for three to four years, and until a revenue stream has
been established, it will require debt or equity financing to fund its current and intended business and any future purchases of
NIBs. If the Company is unable to raise sufficient
capital through the planned securities and debt offerings or other alternative sources of financing, management will curtail NIB
purchases. Under this plan, expenditures for NIBs will be curtailed. The accompanying financial statements have been
prepared on a going concern basis under which the Company is expected to be able to realize its assets and satisfy its liabilities
in the normal course of business. To continue as a going concern beyond the year ended March 31, 2017, and in order to continue
to purchase NIBs, the Company will need to raise additional capital to fund operations and purchase NIBs. Absent additional financing,
the Company will not have the resources to execute its current business plan and continue operations.</t>
  </si>
  <si>
    <t>QUARTERLY RESULTS</t>
  </si>
  <si>
    <t>Quarterly Financial Information Disclosure [Abstract]</t>
  </si>
  <si>
    <t xml:space="preserve">(17) QUARTERLY RESULTS The following table sets forth selected unaudited
quarterly data for the periods shown as revised:
2016 2015
1st 2nd 3rd 4th 1st 2nd 3rd 4th
Quarter Quarter Quarter Quarter Quarter Quarter Quarter Quarter
Revenue $ 824,030 $ 863,439 $ 1,090,031 $ 1,131,671 $ 563,498 $ 592,653 $ 616,547 $ 681,780
Income (Loss) from Operations 228,076 (34,198) (459,645) 577,499 (52,868) 9,647 89,750 69,684
Net Income (Loss) 193,576 (85,049) (519,939) 495,141 (58,364) (2,906) (105,952) 20,482
Net Income (Loss) per Share:
Basic 0.01 (0.01) (0.01) 0.01 - - (0.01) -
Diluted 0.01 (0.01) (0.01) 0.01 - - (0.01) - </t>
  </si>
  <si>
    <t>SUBSEQUENT EVENTS</t>
  </si>
  <si>
    <t>Subsequent Events [Abstract]</t>
  </si>
  <si>
    <t>(18) SUBSEQUENT EVENTS As explained in Note 11, on April 12, 2016, 93,750 shares of Mandatorily Redeemable Common Stock were redeemed and cancelled
by the Company for $750,000. During April 2016, the Company received an additional
$1,417,870 in proceeds associated with the $10,000,000 maturity explained in Note 6 and miscellaneous adjustments to other underlying
policies. On June 1, 2016, the Company agreed to amend
the 8% Convertible Debenture Agreement (see Note 12) that extends the due date and conversion rights to August 31, 2017.</t>
  </si>
  <si>
    <t>SUMMARY OF SIGNIFICANT ACCOUNTING POLICIES (Policies)</t>
  </si>
  <si>
    <t>Estimates</t>
  </si>
  <si>
    <t xml:space="preserve">Estimates </t>
  </si>
  <si>
    <t xml:space="preserve">Cash and Cash Equivalents, </t>
  </si>
  <si>
    <t>Income Recognition</t>
  </si>
  <si>
    <t>Income Recognition, During the period from April 1, 2013 through
December 31, 2013, the Companys investment in NIBs was on non-accrual status. This decision was primarily based on the initial
incremental uncertainty experienced by the Company during these first three quarters after closing on the first pool of NIBs. Management
concluded these uncertainties were significantly mitigated in the fourth quarter of 2014, as additional experience and information
was obtained, including the observation of the proper functioning of the entire system in response to the death of an insured in
the fourth quarter of 2014. Non-accrual status was removed effective January 1, 2014.</t>
  </si>
  <si>
    <t>Basic and Diluted Net Income (Loss) Per Common Share</t>
  </si>
  <si>
    <t>Basic and Diluted Net Income (Loss) Per Common
Share, The reconciliation between
the basic and diluted weighted-average number of common shares for the years ended March 31, 2016 and 2015, is summarized as follows:
March 31, March 31, March 31,
Basic weighted-average number of common shares outstanding during the year 44,026,832 43,137,990 42,559,660
Weighted-average number of dilutive common stock equivalents outstanding during the year 1,346,376 - -
Diluted weighted-average number of common and common equivalent shares outstanding during the year 45,373,208 43,137,990 42,559,660 Outstanding
common stock equivalents not included in the computation of diluted net loss per common share totaled 1,766,374 as of March 31,
2015 and 1,208,152 as of March 31, 2014. These common stock equivalents were not included in the computation because
to do so would have been antidilutive.</t>
  </si>
  <si>
    <t>Stock Based Compensation</t>
  </si>
  <si>
    <t>Reclassification - Not Material</t>
  </si>
  <si>
    <t>Reclassification  Not Material Certain reclassifications have been made to the 2014 and 2015 balances
to conform to the 2016 presentation. These reclassifications did not affect net income (loss) for the periods. The Company accounts for stock options to purchase
shares of stock that are issued to non-employees based on the estimated fair value of such instruments using the Black-Scholes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t>
  </si>
  <si>
    <t>Investment in Net Insurance
Benefits, The Company accounts for its investment in NIBs
at the initial investment value increased for interest income and decreased for cash receipts received by the Company. At the time
of transfer or purchase of an investment in NIBs, we estimate the future expected cash flows and determine the effective interest
rate based on these estimated cash flows and our initial investment. Based on this effective interest rate, the Company calculates
accretable income, which is recorded as interest income on investment in NIBs in the statement of operations. Subsequent to the
purchase and on a regular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Any positive or adverse change in cash flows that does
not result in the recognition of an “other-than-temporary impairment” (“OTTI”) results in a prospective
increase or decrease in the effective interest rate used to recognize interest income. We have not recognized any significant adverse
change in future estimated cash flows relating to our investment in NIBs from January 31, 2013 (inception) to the period ended
March 31, 2016. We evaluate the carrying value of our investment
in NIBs for impairment on a regular basis and, if necessary, adjust our total basis in the NIBs using new or updated information
that affects our assumptions. We recognize impairment on a NIB contract if the expected discounted cash flows are less than
the carrying amount of the investment, plus anticipated undiscounted future premiums and direct external costs, if any. We have
not recognized any impairment on our investment in NIBs from January 31, 2013 (inception), to the periods ended March 31, 2016.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t>
  </si>
  <si>
    <t>Income Taxes</t>
  </si>
  <si>
    <t>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Principles of Consolidation</t>
  </si>
  <si>
    <t xml:space="preserve">Principles of Consolidation, </t>
  </si>
  <si>
    <t>Fair Value</t>
  </si>
  <si>
    <t>Fair Value, Level 1: Quoted market prices in active markets for identical
assets or liabilities. Level 2: Observable market based inputs or unobservable
inputs that are corroborated by market data. Level 3: Unobservable inputs that are not corroborated
by market data.</t>
  </si>
  <si>
    <t>SUMMARY OF SIGNIFICANT ACCOUNTING POLICIES (Tables)</t>
  </si>
  <si>
    <t>Reconciliation of Basic and Diluted Weighted-Average Common Shares</t>
  </si>
  <si>
    <t xml:space="preserve">The reconciliation between
the basic and diluted weighted-average number of common shares for the years ended March 31, 2016 and 2015, is summarized as follows:
March 31, March 31, March 31,
Basic weighted-average number of common shares outstanding during the year 44,222,191 43,137,990 42,559,660
Weighted-average number of dilutive common stock equivalents outstanding during the year 1,151,017 - -
Diluted weighted-average number of common and common equivalent shares outstanding during the year 45,373,208 43,137,990 42,559,660 </t>
  </si>
  <si>
    <t>INVESTMENT IN NET INSURANCE BENEFITS (Tables)</t>
  </si>
  <si>
    <t>Summary of Investments in Net Insurance Benefits</t>
  </si>
  <si>
    <t xml:space="preserve">Investment in NIBs for the fiscal year ended
March 31, 2016, and 2015 were as follows:
March 31, 2016 March 31, 2015
Beginning Balance $ 22,544,635 $ 12,243,411
Transfers from Advance for Investment in NIBs 3,368,380 -
Accretion of interest income 3,909,171 2,454,478
Additional purchases - 7,846,746
Distributions of investments - -
Impairment of investments - -
Total $ 29,822,186 $ 22,544,635 </t>
  </si>
  <si>
    <t>Schedule of Investments in Net Insurance Benefit Contracts</t>
  </si>
  <si>
    <t xml:space="preserve">The table below describes the underlying life
insurance policies relating to our investment in NIBs at March 31, 2016, with an adjustment made to reduce the Life Expectancies
by the number of months since the last Life Expectancy report
Adjusted Life Expectancies** (in years)
Number of Interests in Life Settlement Contracts
Face Value of Underlying Policies
0-1 4 $ 26,611,111
1-2 5 7,975,000
2-3 7 36,111,111
3-4 8 37,444,444
4-5 12 59,444,444
Thereafter 37 230,012,289
Total of all policies 72 $ 397,598,400 ** The Life Expectancy ("LE") input is the 70%/30% weighted
average of two LEs available at the time of the original creation of the NIB portfolio. The Adjusted Life Expectancy is an
unofficial calculation that simply reduces the original LE by the number of months since the last LE report. It should be noted
that the insured’s health, medical conditions and other considerations may have changed since the LE report, so that the
Adjusted LE is simply an estimate. These LEs were produced by third-party life expectancy companies and represent the actuarial
mean of how long an individual is expected to live. The number is a calculation done with the LE provider's proprietary statistical
model that is typically based on individualized mortality curves for each life factoring in the insured's gender, age, health and
family history, medical conditions, and other considerations. In purchasing, financing or insuring life insurance policies or NIBs,
we may use alternate life expectancy companies or may use weighted averages of two or more life expectancy companies, depending
on the facts and circumstances of the case and requirements of the various counterparties. The life expectancy report is just an
estimate, as the life expectancy of any individual cannot be known with absolute certainty. </t>
  </si>
  <si>
    <t>Schedule of Future Estimated Premiums, Payments and Other Expenses Expected to be Paid on Insurance Benefit Contracts</t>
  </si>
  <si>
    <t xml:space="preserve">The table below describes the future estimated
premiums payments, other expenses and interest paid by external parties expected to be paid on the policies for the five years
subsequent to March 31, 2016. Significant estimates are made as part of the calculation of the premium payments, other expenses
and interest amounts identified in the table below. The following table only includes the percentage of the future estimated premium
payments, other expenses and interest relating to the portfolio of which the Company only has partially owned NIBs. The following
table does not include all of the estimation factors used by the Company in estimating expected net cash receipts for interest
income calculation purposes, and is intended to only provide the estimated premium payments, other expenses and interest amounts
related to the policies underlying the Company’s NIBs (totals do not include premiums, expenses and interest paid for prior
years):
Year Premiums Expenses + Interest Total
Year 1 $ 13,233,777 $ 8,853,594 $ 22,087,371
Year 2 13,491,946 9,195,850 22,687,796
Year 3 15,064,136 8,639,077 23,703,213
Year 4 14,602,792 7,345,242 21,948,034
Year 5 14,264,110 7,442,259 21,706,369
Thereafter 35,907,837 28,949,802 64,857,639
Total $ 106,564,598 $ 70,425,824 $ 176,990,422 </t>
  </si>
  <si>
    <t>PROVISION FOR INCOME TAXES (Tables)</t>
  </si>
  <si>
    <t>Schedule of Provision for Income Taxes</t>
  </si>
  <si>
    <t xml:space="preserve">The provision for income taxes for the years
ended March 31, 2016, 2015 and 2014 consists of the following:
2016 2015 2014
Current Taxes
Federal $ - $ - $ -
State - - -
Deferred Taxes
Federal (1,027,873) (676,558) (485,850)
Benefits of operating loss carryforwards 1,127,637 742,224 533,006
State (99,764) (65,666) (47,156)
Total Provision $ - $ - $ - </t>
  </si>
  <si>
    <t>Schedule of Net Deferred Taxes</t>
  </si>
  <si>
    <t xml:space="preserve">The tax effects of significant items comprising
the Company’s net deferred taxes as of March 31, 2016, 2015 and 2014, were as follows:
2016 2015 2014
Deferred Tax assets:
Net operating loss carry forwards $ 2,811,596 $ 1,574,512 $ 760,250
Stock and warrant compensation 650,196 512,465 356,608
Valuation allowance (274,811) (358,117) (303,518)
Net deferred tax asset 3,186,981 1,728,860 813,340
Deferred tax liability:
Investment in net insurance benefits (3,186,981) (1,728,860) (813,340)
Net deferred tax liability $ - $ - $ - </t>
  </si>
  <si>
    <t>Schedule of Income Tax Rate Reconciliation</t>
  </si>
  <si>
    <t xml:space="preserve">The income tax provision differs from the amount
of income tax determined by applying the U.S. federal tax rate of 34% to pretax income from continuing operations for the years
ended March 31, 2016, 2015 and 2014 due to the following:
2016 2015 2014
Income tax benefit at U. S. federal statutory rates: $ 28,468 $ (49,892) $ (70,087)
State tax, net of federal benefit 2,762 (4,842) (6,803)
Permanent and other differences 52,076 135 2,395
Net operating losses - - (188,209)
Change in valuation allowance (83,306) 54,599 262,704
$ - $ - $ - </t>
  </si>
  <si>
    <t>STOCK OPTIONS (Tables)</t>
  </si>
  <si>
    <t>Schedule of Stock Option Activity</t>
  </si>
  <si>
    <t>Date Issued Number of Options Weighted Average Exercise Price Weighted Average Grant Date Fair Value Remaining Contractual Term Value if Exercised
Balance March 31, 2013 - $ - $ - - $ -
Granted 2,185,000 1.54 0.91 4.50 3,374,450
Exercised - - - - -
Cancelled/Expired - - - - -
Outstanding as of March 31, 2014 2,185,000 $ 1.54 $ 0.91 4.50 $ 3,374,450
Granted - - - - -
Exercised - - - - -
Cancelled/Expired - - - - -
Outstanding as of March 31, 2015 2,185,000 $ 1.54 $ 0.91 4.50 $ 3,374,450
Granted - - - - -
Exercised - - - - -
Cancelled/Expired (78,125) 0.77 0.57 - (60,156)
Outstanding as of March 31, 2016 2,106,875 $ 1.57 $ 1.04 3.50 $ 3,314,294
Vested and Expected to Vest as of March 31, 2016 2,106,875 $ 1.57 $ 1.04 3.50 $ 3,314,294
Exercisable as of March 31, 2014 1,072,500 $ 1.54 $ 0.91 4.50 $ 1,656,338
Exercisable as of March 31, 2015 1,506,875 1.54 0.91 3.50 2,327,174
Exercisable as of March 31, 2016 1,865,205 1.57 $ 1.04 3.50 $ 2,934,126</t>
  </si>
  <si>
    <t>WARRANTS (Tables)</t>
  </si>
  <si>
    <t>Schedule of Warrant Activity</t>
  </si>
  <si>
    <t xml:space="preserve">Number of Options Weighted Average Exercise Price Weighted Average Grant Date Fair Value Remaining Contractual Term Intrinsic Value
Outstanding as of March 31, 2013 - $ - $ - - $ -
Granted 70,000 5.00 1.92 1.17 -
Cancelled/Expired - - - - -
Outstanding as of March 31, 2014 70,000 $ 5.00 $ 1.92 1.17 $ -
Granted - - - - -
Cancelled/Expired - - - - -
Outstanding as of March 31, 2015 70,000 $ 5.00 $ 1.92 0.17 -
Granted - - - - -
Cancelled/Expired (70,000) 5.00 1.92 - -
Outstanding as of March 31, 2016 - $ - $ - - $ -
Exercisable as of March 31, 2014 70,000 $ 5.00 $ 1.92 1.17 $ -
Exercisable as of March 31, 2015 70,000 $ 5.00 $ 1.92 0.17 -
Exercisable as of March 31, 2016 - $ - $ - - $ - </t>
  </si>
  <si>
    <t>QUARTERLY RESULTS (Tables)</t>
  </si>
  <si>
    <t>Schedule of Quarterly Results</t>
  </si>
  <si>
    <t xml:space="preserve">The following table sets forth selected unaudited
quarterly data for the periods shown as revised:
2016 2015
1st 2nd 3rd 4th 1st 2nd 3rd 4th
Quarter Quarter Quarter Quarter Quarter Quarter Quarter Quarter
Revenue $ 824,030 $ 863,439 $ 1,090,031 $ 1,131,671 $ 563,498 $ 592,653 $ 616,547 $ 681,780
Income (Loss) from Operations 228,076 (34,198) (459,645) 577,499 (52,868) 9,647 89,750 69,684
Net Income (Loss) 193,576 (85,049) (519,939) 495,141 (58,364) (2,906) (105,952) 20,482
Net Income (Loss) per Share:
Basic 0.01 (0.01) (0.01) 0.01 - - (0.01) -
Diluted 0.01 (0.01) (0.01) 0.01 - - (0.01) - </t>
  </si>
  <si>
    <t>SUMMARY OF SIGNIFICANT ACCOUNTING POLICIES (Narrative) (Details)</t>
  </si>
  <si>
    <t>Minimum [Member]</t>
  </si>
  <si>
    <t>Percentage of net insurance benefits relating to underlying life insurance policies held by company</t>
  </si>
  <si>
    <t>72.20%</t>
  </si>
  <si>
    <t>Maximum [Member]</t>
  </si>
  <si>
    <t>100.00%</t>
  </si>
  <si>
    <t>SUMMARY OF SIGNIFICANT ACCOUNTING POLICIES (Reconciliation of Basic and Diluted Weighted-Average Common Shares) (Details) - shares</t>
  </si>
  <si>
    <t>Basic weighted-average number of common shares outstanding during the year</t>
  </si>
  <si>
    <t>Weighted-average number of dilutive common stock equivalents outstanding during the year</t>
  </si>
  <si>
    <t>Diluted weighted-average number of common and common equivalent shares outstanding during the year</t>
  </si>
  <si>
    <t>Outstanding common stock equivalents not included in the computation of diluted net loss per common</t>
  </si>
  <si>
    <t>CASH AND CASH EQUIVALENTS (Details) - USD ($)</t>
  </si>
  <si>
    <t>Mar. 31, 2013</t>
  </si>
  <si>
    <t>FDIC insurance maximum</t>
  </si>
  <si>
    <t>INVESTMENT IN NET INSURANCE BENEFITS (Narrative) (Details) - USD ($)</t>
  </si>
  <si>
    <t>1 Months Ended</t>
  </si>
  <si>
    <t>Jun. 30, 2015</t>
  </si>
  <si>
    <t>Aug. 31, 2015</t>
  </si>
  <si>
    <t>May 31, 2015</t>
  </si>
  <si>
    <t>Contracts that matured during the period</t>
  </si>
  <si>
    <t>Percentage of net insurance benefits associated with a portfolio of life settlement policies having a face value that originally totaled $94,000,000</t>
  </si>
  <si>
    <t>Original face value of Net Insurance Benefits</t>
  </si>
  <si>
    <t>Total amount policy holders have paid on policy premiums and other expenses on insurance contracts</t>
  </si>
  <si>
    <t>Face Value Of Collateral Against Cash Advances</t>
  </si>
  <si>
    <t>Accrued obligation related to ownership change</t>
  </si>
  <si>
    <t>Net consideration provided for receipt of net insurance benefits</t>
  </si>
  <si>
    <t>INVESTMENT IN NET INSURANCE BENEFITS (Summary of Investments in Net Insurance Benefits) (Details) - USD ($)</t>
  </si>
  <si>
    <t>Beginning Balance</t>
  </si>
  <si>
    <t>Transfers from Advance for Investment in NIBs</t>
  </si>
  <si>
    <t>Accretion of interest income</t>
  </si>
  <si>
    <t>Additional purchases</t>
  </si>
  <si>
    <t>Distributions of investments</t>
  </si>
  <si>
    <t>Impairment of investments</t>
  </si>
  <si>
    <t>INVESTMENT IN NET INSURANCE BENEFITS (Schedule of Investment in Net Insurance Benefit Contracts) (Details)</t>
  </si>
  <si>
    <t>Mar. 31, 2016USD ($)item</t>
  </si>
  <si>
    <t>[1]</t>
  </si>
  <si>
    <t>Number of Interests in Life Settlement Contracts:</t>
  </si>
  <si>
    <t>Number of interests in life settlement contracts, next twelve months | item</t>
  </si>
  <si>
    <t>Number of interests in life settlement contracts, year two | item</t>
  </si>
  <si>
    <t>Number of interests in life settlement contracts, year three | item</t>
  </si>
  <si>
    <t>Number of interests in life settlement contracts, year four | item</t>
  </si>
  <si>
    <t>Number of interests in life settlement contracts, year five | item</t>
  </si>
  <si>
    <t>Number of interests in life settlement contracts, thereafter | item</t>
  </si>
  <si>
    <t>Number of interests in life settlement contracts, total | item</t>
  </si>
  <si>
    <t>Face Value of Underlying Policies:</t>
  </si>
  <si>
    <t>Face value of underlying policies, next twelve months | $</t>
  </si>
  <si>
    <t>Face value of underlying policies, year two | $</t>
  </si>
  <si>
    <t>Face value of underlying policies, year three | $</t>
  </si>
  <si>
    <t>Face value of underlying policies, year four | $</t>
  </si>
  <si>
    <t>Face value of underlying policies, year five | $</t>
  </si>
  <si>
    <t>Face value of underlying policies, thereafter | $</t>
  </si>
  <si>
    <t>Face value of underlying policies, total | $</t>
  </si>
  <si>
    <t>The Life Expectancy ('LE') input is the 70%/30% weighted average of two LEs available at the time of the original creation of the NIB portfolio.  The Adjusted Life Expectancy is an unofficial calculation that simply reduces the original LE by the number of months since the last LE report.  It should be noted that the insured's health, medical conditions and other considerations may have changed since the LE report, so that the Adjusted LE is simply an estimate. These LEs were produced by third-party life expectancy companies and represent the actuarial mean of how long an individual is expected to live. The number is a calculation done with the LE provider's proprietary statistical model that is typically based on individualized mortality curves for each life factoring in the insured's gender, age, health and family history, medical conditions, and other considerations. In purchasing, financing or insuring life insurance policies or NIBs, we may use alternate life expectancy companies or may use weighted averages of two or more life expectancy companies, depending on the facts and circumstances of the case and requirements of the various counterparties. The life expectancy report is just an estimate, as the life expectancy of any individual cannot be known with absolute certainty.</t>
  </si>
  <si>
    <t>INVESTMENT IN NET INSURANCE BENEFITS (Schedule of Future Estimated Premiums Payments, Other Expenses and Interest Paid By External Parties) (Details)</t>
  </si>
  <si>
    <t>Mar. 31, 2016USD ($)</t>
  </si>
  <si>
    <t>Premiums:</t>
  </si>
  <si>
    <t>Premiums to be paid, year one</t>
  </si>
  <si>
    <t>Premiums to be paid, year two</t>
  </si>
  <si>
    <t>Premiums to be paid, year three</t>
  </si>
  <si>
    <t>Premiums to be paid, year four</t>
  </si>
  <si>
    <t>Premiums to be paid, year five</t>
  </si>
  <si>
    <t>Premiums to be paid, thereafter</t>
  </si>
  <si>
    <t>Premiums to be paid, total</t>
  </si>
  <si>
    <t>Expenses + Interest:</t>
  </si>
  <si>
    <t>Expense + Interest to be paid, year one</t>
  </si>
  <si>
    <t>Expense + Interest to be paid, year two</t>
  </si>
  <si>
    <t>Expense + Interest to be paid, year three</t>
  </si>
  <si>
    <t>Expense + Interest to be paid, year four</t>
  </si>
  <si>
    <t>Expense + Interest to be paid, year five</t>
  </si>
  <si>
    <t>Expense + Interst to be paid, thereafter</t>
  </si>
  <si>
    <t>Expense + Interest, total</t>
  </si>
  <si>
    <t>Total Premiums, Interest and Expenses:</t>
  </si>
  <si>
    <t>Total to be paid, year one</t>
  </si>
  <si>
    <t>Total to be paid, year two</t>
  </si>
  <si>
    <t>Total to be paid, year three</t>
  </si>
  <si>
    <t>Total to be paid, year four</t>
  </si>
  <si>
    <t>Total to be paid, year five</t>
  </si>
  <si>
    <t>Total to be paid, thereafter</t>
  </si>
  <si>
    <t>Premiums, interest and expenses, total</t>
  </si>
  <si>
    <t>ADVANCE FOR INVESTMENT IN NET INSURANCE BENEFITS (Details) - USD ($)</t>
  </si>
  <si>
    <t>Sep. 10, 2015</t>
  </si>
  <si>
    <t>Collateral as Percentage of NIBs</t>
  </si>
  <si>
    <t>81.00%</t>
  </si>
  <si>
    <t>Proceeds from matured policy</t>
  </si>
  <si>
    <t>Proceeds allocated to note receivable payoff</t>
  </si>
  <si>
    <t>Proceeds allocated to reimbursement</t>
  </si>
  <si>
    <t>Proceeds allocated to refund advance payments</t>
  </si>
  <si>
    <t>Proceeds allocated to reduce advance for Investments in NIBs</t>
  </si>
  <si>
    <t>Advance for investments, cash advances, rate</t>
  </si>
  <si>
    <t>Net insurance benefits received</t>
  </si>
  <si>
    <t>Net insurance benefits, amount received, percentage</t>
  </si>
  <si>
    <t>22.65%</t>
  </si>
  <si>
    <t>Net insurance benefits, future amount</t>
  </si>
  <si>
    <t>Percentage of net insurance benefits associated with a portfolio of life settlement policies having a face value that originally totaled $94,000,000 held by other parties</t>
  </si>
  <si>
    <t>27.80%</t>
  </si>
  <si>
    <t>NOTE RECEIVABLE (Details) - USD ($)</t>
  </si>
  <si>
    <t>Dec. 09, 2013</t>
  </si>
  <si>
    <t>Accounts, Notes, Loans and Financing Receivable [Line Items]</t>
  </si>
  <si>
    <t>Notes Receivable [Member] | Majestic [Member]</t>
  </si>
  <si>
    <t>Face value of loan</t>
  </si>
  <si>
    <t>COMMITMENTS, CONTINGENCIES AND LEGAL MATTERS (Details)</t>
  </si>
  <si>
    <t>Mar. 31, 2016USD ($)ft²</t>
  </si>
  <si>
    <t>Operating Leased Assets [Line Items]</t>
  </si>
  <si>
    <t>Rent expense</t>
  </si>
  <si>
    <t>Provo, Utah Office [Member]</t>
  </si>
  <si>
    <t>Monthly rental payment</t>
  </si>
  <si>
    <t>Irvine, California Office [Member]</t>
  </si>
  <si>
    <t>Area | ft²</t>
  </si>
  <si>
    <t>PROVISION FOR INCOME TAXES (Narrative) (Details) - USD ($)</t>
  </si>
  <si>
    <t>38 Months Ended</t>
  </si>
  <si>
    <t>Income Tax Contingency [Line Items]</t>
  </si>
  <si>
    <t>Cumulative NOL</t>
  </si>
  <si>
    <t>NOL beginning expiration date</t>
  </si>
  <si>
    <t>Dec. 31,
		2020</t>
  </si>
  <si>
    <t>Statutory federal tax rate</t>
  </si>
  <si>
    <t>34.00%</t>
  </si>
  <si>
    <t>Interest and penalties of income tax expense</t>
  </si>
  <si>
    <t>Accrued interest and penalties</t>
  </si>
  <si>
    <t>Open tax years subject to examination</t>
  </si>
  <si>
    <t>PROVISION FOR INCOME TAXES (Schedule of Provision For Income Taxes) (Details) - USD ($)</t>
  </si>
  <si>
    <t>Current Taxes</t>
  </si>
  <si>
    <t>Federal</t>
  </si>
  <si>
    <t>State</t>
  </si>
  <si>
    <t>Deferred Taxes</t>
  </si>
  <si>
    <t>Benefits of operating loss carryforwards</t>
  </si>
  <si>
    <t>Total Provisions</t>
  </si>
  <si>
    <t>PROVISION FOR INCOME TAXES (Schedule of Net Deferred Taxes) (Details) - USD ($)</t>
  </si>
  <si>
    <t>Deferred Tax assets:</t>
  </si>
  <si>
    <t>Net operating loss carry forwards</t>
  </si>
  <si>
    <t>Stock and warrant compensation</t>
  </si>
  <si>
    <t>Valuation allowance</t>
  </si>
  <si>
    <t>Net deferred tax asset</t>
  </si>
  <si>
    <t>Deferred tax liability:</t>
  </si>
  <si>
    <t>Investment in net insurance benefits</t>
  </si>
  <si>
    <t>Net deferred tax liability</t>
  </si>
  <si>
    <t>PROVISION FOR INCOME TAXES (Schedule of Effective Income Tax Rate Reconciliation) (Details) - USD ($)</t>
  </si>
  <si>
    <t>Income tax benefit at U. S. federal statutory rates:</t>
  </si>
  <si>
    <t>State tax, net of federal benefit</t>
  </si>
  <si>
    <t>Permanent and other differences</t>
  </si>
  <si>
    <t>Net operating losses</t>
  </si>
  <si>
    <t>Change in valuation allowance</t>
  </si>
  <si>
    <t>NOTES PAYABLE AND LINES-OF-CREDIT, RELATED PARTY (Details) - Stockholder [Member] - USD ($)</t>
  </si>
  <si>
    <t>Related Party Transaction [Line Items]</t>
  </si>
  <si>
    <t>Long-term Line of Credit</t>
  </si>
  <si>
    <t>Line of Credit Facility, Maximum Borrowing Capacity</t>
  </si>
  <si>
    <t>Related party note interest rate</t>
  </si>
  <si>
    <t>7.50%</t>
  </si>
  <si>
    <t>Proceeds from Lines of Credit</t>
  </si>
  <si>
    <t>Repayments of Lines of Credit</t>
  </si>
  <si>
    <t>NOTES PAYABLE TRANSFERRED TO REDEEMED COMMON STOCK PAYABLE (Details) - USD ($)</t>
  </si>
  <si>
    <t>Jun. 09, 2015</t>
  </si>
  <si>
    <t>Apr. 30, 2016</t>
  </si>
  <si>
    <t>Debt Instrument [Line Items]</t>
  </si>
  <si>
    <t>Number of shares repurchased during the period</t>
  </si>
  <si>
    <t>Value of shares repurchased during the period</t>
  </si>
  <si>
    <t>Mandatorily Redeemable Common Stock liability</t>
  </si>
  <si>
    <t>Repurchase price per share</t>
  </si>
  <si>
    <t>NIB-Collateralized Note Payable [Member]</t>
  </si>
  <si>
    <t>Notes Payable, including accrued interest</t>
  </si>
  <si>
    <t>Interest Payable</t>
  </si>
  <si>
    <t>Interest rate</t>
  </si>
  <si>
    <t>4.00%</t>
  </si>
  <si>
    <t>Maturity date</t>
  </si>
  <si>
    <t>Apr. 1,
		2015</t>
  </si>
  <si>
    <t>Number of shares issued on conversion</t>
  </si>
  <si>
    <t>Subsequent Event [Member]</t>
  </si>
  <si>
    <t>CONVERTIBLE DEBENTURE AGREEMENT (Details) - USD ($)</t>
  </si>
  <si>
    <t>Jun. 02, 2016</t>
  </si>
  <si>
    <t>Satco International, Ltd, 8% Convertible Debenture [Member]</t>
  </si>
  <si>
    <t>8.00%</t>
  </si>
  <si>
    <t>Jun. 2,
		2016</t>
  </si>
  <si>
    <t>Satco International, Ltd, 8% Convertible Debenture [Member] | Subsequent Event [Member]</t>
  </si>
  <si>
    <t>Aug. 31,
		2017</t>
  </si>
  <si>
    <t>Satco International, Ltd, 8% Convertible Debenture [Member] | Maximum [Member]</t>
  </si>
  <si>
    <t>Face amount of debt instrument</t>
  </si>
  <si>
    <t>STOCK OPTIONS (Narrative) (Details) - USD ($)</t>
  </si>
  <si>
    <t>Jul. 22, 2015</t>
  </si>
  <si>
    <t>Apr. 08, 2013</t>
  </si>
  <si>
    <t>Share-based Compensation Arrangement by Share-based Payment Award [Line Items]</t>
  </si>
  <si>
    <t>Stock options granted</t>
  </si>
  <si>
    <t>Stock Price</t>
  </si>
  <si>
    <t>Stock-based compensation expense</t>
  </si>
  <si>
    <t>Unrecognized compensation cost related to stock options</t>
  </si>
  <si>
    <t>Option expense amortized</t>
  </si>
  <si>
    <t>Quarterly amortization expense going forward</t>
  </si>
  <si>
    <t>Scenario, Previously Reported [Member]</t>
  </si>
  <si>
    <t>Stock Options [Member]</t>
  </si>
  <si>
    <t>Stock option term</t>
  </si>
  <si>
    <t>5 years</t>
  </si>
  <si>
    <t>Exercise price</t>
  </si>
  <si>
    <t>Shares vesting per month</t>
  </si>
  <si>
    <t>April 1, 2013 [Member] | Stock Options [Member]</t>
  </si>
  <si>
    <t>Expected life</t>
  </si>
  <si>
    <t>2 years 6 months</t>
  </si>
  <si>
    <t>Volatility</t>
  </si>
  <si>
    <t>73.00%</t>
  </si>
  <si>
    <t>Risk free rate</t>
  </si>
  <si>
    <t>0.30%</t>
  </si>
  <si>
    <t>April 5, 2013 [Member] | Nonemployees [Member]</t>
  </si>
  <si>
    <t>Shares issued to nonemployees</t>
  </si>
  <si>
    <t>79.00%</t>
  </si>
  <si>
    <t>0.68%</t>
  </si>
  <si>
    <t>April 5, 2013 [Member] | Stock Options [Member]</t>
  </si>
  <si>
    <t>April 5, 2013 [Member] | Stock Options [Member] | Tranche One [Member]</t>
  </si>
  <si>
    <t>3 years 6 months</t>
  </si>
  <si>
    <t>68.00%</t>
  </si>
  <si>
    <t>0.51%</t>
  </si>
  <si>
    <t>Vesting period</t>
  </si>
  <si>
    <t>3 years</t>
  </si>
  <si>
    <t>Shares vesting on grant date</t>
  </si>
  <si>
    <t>Shares vesting on each anniversary</t>
  </si>
  <si>
    <t>Shares vesting equally</t>
  </si>
  <si>
    <t>April 5, 2013 [Member] | Stock Options [Member] | Tranche Two [Member]</t>
  </si>
  <si>
    <t>October 11, 2013 [Member] | Stock Options [Member]</t>
  </si>
  <si>
    <t>3 years 4 months 24 days</t>
  </si>
  <si>
    <t>0.76%</t>
  </si>
  <si>
    <t>October 11, 2013 [Member] | Stock Options [Member] | Tranche One [Member]</t>
  </si>
  <si>
    <t>6 months</t>
  </si>
  <si>
    <t>Vesting rate</t>
  </si>
  <si>
    <t>10.00%</t>
  </si>
  <si>
    <t>October 11, 2013 [Member] | Stock Options [Member] | Tranche Two [Member]</t>
  </si>
  <si>
    <t>36 months</t>
  </si>
  <si>
    <t>STOCK OPTIONS (Schedule of Stock Option Activity) (Details) - USD ($)</t>
  </si>
  <si>
    <t>Stock option activity:</t>
  </si>
  <si>
    <t>Outstanding at beginning of period</t>
  </si>
  <si>
    <t>Granted</t>
  </si>
  <si>
    <t>Exercised</t>
  </si>
  <si>
    <t>Cancelled/Expired</t>
  </si>
  <si>
    <t>Outstanding at end of period</t>
  </si>
  <si>
    <t>Vested and expected to vest</t>
  </si>
  <si>
    <t>Exercisable</t>
  </si>
  <si>
    <t>Weighted Average Exercise Price</t>
  </si>
  <si>
    <t>Weighted Average Grant Date Fair Value</t>
  </si>
  <si>
    <t>Remaining Contractual Term</t>
  </si>
  <si>
    <t>4 years 6 months</t>
  </si>
  <si>
    <t>Outstanding</t>
  </si>
  <si>
    <t>Value if Exercised</t>
  </si>
  <si>
    <t>WARRANTS (Narrative) (Details) - USD ($)</t>
  </si>
  <si>
    <t>Class of Warrant or Right [Line Items]</t>
  </si>
  <si>
    <t>Shares of common stock issuable under warrants</t>
  </si>
  <si>
    <t>Offering price of shares offered through private placement</t>
  </si>
  <si>
    <t>Exercise price of warrants</t>
  </si>
  <si>
    <t>Warrant [Member]</t>
  </si>
  <si>
    <t>Private placement investment amount</t>
  </si>
  <si>
    <t>Number of warrants authorized for issuance</t>
  </si>
  <si>
    <t>Expected Term</t>
  </si>
  <si>
    <t>2 years</t>
  </si>
  <si>
    <t>WARRANTS (Schedule of Warrant Activity) (Details) - USD ($)</t>
  </si>
  <si>
    <t>Number of Warrants</t>
  </si>
  <si>
    <t>1 year 2 months 1 day</t>
  </si>
  <si>
    <t>Remaining contractual term, outstanding shares</t>
  </si>
  <si>
    <t>2 months 1 day</t>
  </si>
  <si>
    <t>Intrinsic Value</t>
  </si>
  <si>
    <t>STOCK TRANSACTIONS (Details) - USD ($)</t>
  </si>
  <si>
    <t>Jul. 31, 2014</t>
  </si>
  <si>
    <t>Total cash payment made as consideration for relief of note payable balance and receipt of net insurance benefits</t>
  </si>
  <si>
    <t>Shares issued through private stock offering</t>
  </si>
  <si>
    <t>Notes receivable balance forgiven as consideration for relief of note payable balance and receipt of net insurance benefits</t>
  </si>
  <si>
    <t>Amount of notes payable balance extinguished</t>
  </si>
  <si>
    <t>Value of shares issued through private stock offering</t>
  </si>
  <si>
    <t>Maximum number of common shares of restricted stock offered through private placement</t>
  </si>
  <si>
    <t>Proceeds from issuance of common share issued through private placement</t>
  </si>
  <si>
    <t>Value of common stock to be issued</t>
  </si>
  <si>
    <t>Shares to be issued</t>
  </si>
  <si>
    <t>Payment of introduction fees</t>
  </si>
  <si>
    <t>Shared issued and issuable through private placement</t>
  </si>
  <si>
    <t>LIQUIDITY AND CAPITAL REQUIREMENTS (Details) - USD ($)</t>
  </si>
  <si>
    <t>Monthly expenses incurred by company</t>
  </si>
  <si>
    <t>QUARTERLY RESULTS (Details) - USD ($)</t>
  </si>
  <si>
    <t>3 Months Ended</t>
  </si>
  <si>
    <t>Dec. 31, 2015</t>
  </si>
  <si>
    <t>Dec. 31, 2014</t>
  </si>
  <si>
    <t>Sep. 30, 2014</t>
  </si>
  <si>
    <t>Jun. 30, 2014</t>
  </si>
  <si>
    <t>Revenue</t>
  </si>
  <si>
    <t>Basic</t>
  </si>
  <si>
    <t>Diluted</t>
  </si>
  <si>
    <t>SUBSEQUENT EVENTS (Details) - USD ($)</t>
  </si>
  <si>
    <t>Subsequent Event [Line Items]</t>
  </si>
  <si>
    <t>Number of shares retired during the period</t>
  </si>
  <si>
    <t>Amount of shares retired during the period</t>
  </si>
  <si>
    <t>Subsequent Event [Member] | Satco International, Ltd, 8% Convertible Debentur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3"/>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1171838</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C16" s="6">
        <v>44128441</v>
      </c>
    </row>
    <row r="17" spans="1:4">
      <c t="s" r="A17" s="4">
        <v>28</v>
      </c>
      <c t="n" r="D17" s="7">
        <v>59196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4717</v>
      </c>
      <c t="n" r="C3" s="7">
        <v>336370</v>
      </c>
    </row>
    <row r="4" spans="1:3">
      <c t="s" r="A4" s="4">
        <v>33</v>
      </c>
      <c t="n" r="B4" s="6">
        <v>1875</v>
      </c>
      <c t="n" r="C4" s="6">
        <v>1875</v>
      </c>
    </row>
    <row r="5" spans="1:3">
      <c t="s" r="A5" s="4">
        <v>34</v>
      </c>
      <c t="n" r="B5" s="6">
        <v>26592</v>
      </c>
      <c t="n" r="C5" s="6">
        <v>338245</v>
      </c>
    </row>
    <row r="6" spans="1:3">
      <c t="s" r="A6" s="3">
        <v>35</v>
      </c>
    </row>
    <row r="7" spans="1:3">
      <c t="s" r="A7" s="4">
        <v>36</v>
      </c>
      <c t="n" r="B7" s="7">
        <v>29822186</v>
      </c>
      <c t="n" r="C7" s="6">
        <v>22544635</v>
      </c>
    </row>
    <row r="8" spans="1:3">
      <c t="s" r="A8" s="4">
        <v>37</v>
      </c>
      <c t="s" r="B8" s="4">
        <v>38</v>
      </c>
      <c t="n" r="C8" s="6">
        <v>3596386</v>
      </c>
    </row>
    <row r="9" spans="1:3">
      <c t="s" r="A9" s="4">
        <v>39</v>
      </c>
      <c t="s" r="B9" s="4">
        <v>38</v>
      </c>
      <c t="n" r="C9" s="6">
        <v>211000</v>
      </c>
    </row>
    <row r="10" spans="1:3">
      <c t="s" r="A10" s="4">
        <v>40</v>
      </c>
      <c t="s" r="B10" s="4">
        <v>38</v>
      </c>
      <c t="n" r="C10" s="6">
        <v>16428</v>
      </c>
    </row>
    <row r="11" spans="1:3">
      <c t="s" r="A11" s="4">
        <v>41</v>
      </c>
      <c t="n" r="B11" s="7">
        <v>29822186</v>
      </c>
      <c t="n" r="C11" s="6">
        <v>26368449</v>
      </c>
    </row>
    <row r="12" spans="1:3">
      <c t="s" r="A12" s="4">
        <v>42</v>
      </c>
      <c t="n" r="B12" s="6">
        <v>29848778</v>
      </c>
      <c t="n" r="C12" s="6">
        <v>26706694</v>
      </c>
    </row>
    <row r="13" spans="1:3">
      <c t="s" r="A13" s="3">
        <v>43</v>
      </c>
    </row>
    <row r="14" spans="1:3">
      <c t="s" r="A14" s="4">
        <v>44</v>
      </c>
      <c t="n" r="B14" s="7">
        <v>351671</v>
      </c>
      <c t="n" r="C14" s="6">
        <v>255361</v>
      </c>
    </row>
    <row r="15" spans="1:3">
      <c t="s" r="A15" s="4">
        <v>45</v>
      </c>
      <c t="s" r="B15" s="4">
        <v>38</v>
      </c>
      <c t="n" r="C15" s="6">
        <v>181917</v>
      </c>
    </row>
    <row r="16" spans="1:3">
      <c t="s" r="A16" s="4">
        <v>46</v>
      </c>
      <c t="s" r="B16" s="4">
        <v>38</v>
      </c>
      <c t="n" r="C16" s="6">
        <v>1326876</v>
      </c>
    </row>
    <row r="17" spans="1:3">
      <c t="s" r="A17" s="4">
        <v>47</v>
      </c>
      <c t="s" r="B17" s="4">
        <v>38</v>
      </c>
      <c t="n" r="C17" s="7">
        <v>1500000</v>
      </c>
    </row>
    <row r="18" spans="1:3">
      <c t="s" r="A18" s="4">
        <v>48</v>
      </c>
      <c t="n" r="B18" s="7">
        <v>750000</v>
      </c>
      <c t="s" r="C18" s="4">
        <v>38</v>
      </c>
    </row>
    <row r="19" spans="1:3">
      <c t="s" r="A19" s="4">
        <v>49</v>
      </c>
      <c t="n" r="B19" s="6">
        <v>1101671</v>
      </c>
      <c t="n" r="C19" s="7">
        <v>3264154</v>
      </c>
    </row>
    <row r="20" spans="1:3">
      <c t="s" r="A20" s="3">
        <v>50</v>
      </c>
    </row>
    <row r="21" spans="1:3">
      <c t="s" r="A21" s="4">
        <v>47</v>
      </c>
      <c t="n" r="B21" s="6">
        <v>3820178</v>
      </c>
      <c t="s" r="C21" s="4">
        <v>38</v>
      </c>
    </row>
    <row r="22" spans="1:3">
      <c t="s" r="A22" s="4">
        <v>51</v>
      </c>
      <c t="n" r="B22" s="6">
        <v>700000</v>
      </c>
      <c t="s" r="C22" s="4">
        <v>38</v>
      </c>
    </row>
    <row r="23" spans="1:3">
      <c t="s" r="A23" s="4">
        <v>45</v>
      </c>
      <c t="n" r="B23" s="6">
        <v>192157</v>
      </c>
      <c t="s" r="C23" s="4">
        <v>38</v>
      </c>
    </row>
    <row r="24" spans="1:3">
      <c t="s" r="A24" s="4">
        <v>52</v>
      </c>
      <c t="n" r="B24" s="6">
        <v>4712335</v>
      </c>
      <c t="s" r="C24" s="4">
        <v>38</v>
      </c>
    </row>
    <row r="25" spans="1:3">
      <c t="s" r="A25" s="4">
        <v>53</v>
      </c>
      <c t="n" r="B25" s="7">
        <v>5814006</v>
      </c>
      <c t="n" r="C25" s="7">
        <v>3264154</v>
      </c>
    </row>
    <row r="26" spans="1:3">
      <c t="s" r="A26" s="3">
        <v>54</v>
      </c>
    </row>
    <row r="27" spans="1:3">
      <c t="s" r="A27" s="4">
        <v>55</v>
      </c>
      <c t="s" r="B27" s="4">
        <v>38</v>
      </c>
      <c t="s" r="C27" s="4">
        <v>38</v>
      </c>
    </row>
    <row r="28" spans="1:3">
      <c t="s" r="A28" s="4">
        <v>56</v>
      </c>
      <c t="n" r="B28" s="7">
        <v>44129</v>
      </c>
      <c t="n" r="C28" s="7">
        <v>43186</v>
      </c>
    </row>
    <row r="29" spans="1:3">
      <c t="s" r="A29" s="4">
        <v>57</v>
      </c>
      <c t="n" r="B29" s="7">
        <v>24364442</v>
      </c>
      <c t="n" r="C29" s="6">
        <v>16316882</v>
      </c>
    </row>
    <row r="30" spans="1:3">
      <c t="s" r="A30" s="4">
        <v>58</v>
      </c>
      <c t="s" r="B30" s="4">
        <v>38</v>
      </c>
      <c t="n" r="C30" s="6">
        <v>7540000</v>
      </c>
    </row>
    <row r="31" spans="1:3">
      <c t="s" r="A31" s="4">
        <v>59</v>
      </c>
      <c t="n" r="B31" s="7">
        <v>-373799</v>
      </c>
      <c t="n" r="C31" s="6">
        <v>-457528</v>
      </c>
    </row>
    <row r="32" spans="1:3">
      <c t="s" r="A32" s="4">
        <v>60</v>
      </c>
      <c t="n" r="B32" s="6">
        <v>24034772</v>
      </c>
      <c t="n" r="C32" s="6">
        <v>23442540</v>
      </c>
    </row>
    <row r="33" spans="1:3">
      <c t="s" r="A33" s="4">
        <v>61</v>
      </c>
      <c t="n" r="B33" s="7">
        <v>29848778</v>
      </c>
      <c t="n" r="C33" s="7">
        <v>26706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155</v>
      </c>
    </row>
    <row r="4" spans="1:2">
      <c t="s" r="A4" s="4">
        <v>206</v>
      </c>
      <c t="s" r="B4" s="5">
        <v>207</v>
      </c>
    </row>
    <row r="5" spans="1:2">
      <c t="s" r="A5" s="4">
        <v>32</v>
      </c>
      <c t="s" r="B5" s="4">
        <v>208</v>
      </c>
    </row>
    <row r="6" spans="1:2">
      <c t="s" r="A6" s="4">
        <v>209</v>
      </c>
      <c t="s" r="B6" s="4">
        <v>210</v>
      </c>
    </row>
    <row r="7" spans="1:2">
      <c t="s" r="A7" s="4">
        <v>211</v>
      </c>
      <c t="s" r="B7" s="4">
        <v>212</v>
      </c>
    </row>
    <row r="8" spans="1:2">
      <c t="s" r="A8" s="4">
        <v>213</v>
      </c>
      <c t="s" r="B8" s="4">
        <v>213</v>
      </c>
    </row>
    <row r="9" spans="1:2">
      <c t="s" r="A9" s="4">
        <v>214</v>
      </c>
      <c t="s" r="B9" s="4">
        <v>215</v>
      </c>
    </row>
    <row r="10" spans="1:2">
      <c t="s" r="A10" s="4">
        <v>36</v>
      </c>
      <c t="s" r="B10" s="4">
        <v>216</v>
      </c>
    </row>
    <row r="11" spans="1:2">
      <c t="s" r="A11" s="4">
        <v>217</v>
      </c>
      <c t="s" r="B11" s="4">
        <v>218</v>
      </c>
    </row>
    <row r="12" spans="1:2">
      <c t="s" r="A12" s="4">
        <v>219</v>
      </c>
      <c t="s" r="B12" s="4">
        <v>220</v>
      </c>
    </row>
    <row r="13" spans="1:2">
      <c t="s" r="A13" s="4">
        <v>221</v>
      </c>
      <c t="s" r="B13"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23</v>
      </c>
      <c t="s" r="B1" s="2">
        <v>1</v>
      </c>
    </row>
    <row r="2" spans="1:2">
      <c t="s" r="B2" s="2">
        <v>2</v>
      </c>
    </row>
    <row r="3" spans="1:2">
      <c t="s" r="A3" s="3">
        <v>155</v>
      </c>
    </row>
    <row r="4" spans="1:2">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4</v>
      </c>
    </row>
    <row r="4" spans="1:2">
      <c t="s" r="A4" s="4">
        <v>227</v>
      </c>
      <c t="s" r="B4" s="4">
        <v>228</v>
      </c>
    </row>
    <row r="5" spans="1:2">
      <c t="s" r="A5" s="4">
        <v>229</v>
      </c>
      <c t="s" r="B5" s="4">
        <v>230</v>
      </c>
    </row>
    <row r="6" spans="1:2">
      <c t="s" r="A6" s="4">
        <v>231</v>
      </c>
      <c t="s" r="B6"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33</v>
      </c>
      <c t="s" r="B1" s="2">
        <v>1</v>
      </c>
    </row>
    <row r="2" spans="1:2">
      <c t="s" r="B2" s="2">
        <v>2</v>
      </c>
    </row>
    <row r="3" spans="1:2">
      <c t="s" r="A3" s="3">
        <v>176</v>
      </c>
    </row>
    <row r="4" spans="1:2">
      <c t="s" r="A4" s="4">
        <v>234</v>
      </c>
      <c t="s" r="B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0</v>
      </c>
      <c t="s" r="B1" s="2">
        <v>1</v>
      </c>
    </row>
    <row r="2" spans="1:2">
      <c t="s" r="B2" s="2">
        <v>2</v>
      </c>
    </row>
    <row r="3" spans="1:2">
      <c t="s" r="A3" s="3">
        <v>188</v>
      </c>
    </row>
    <row r="4" spans="1:2">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0</v>
      </c>
    </row>
    <row r="2" spans="1:3">
      <c t="s" r="A2" s="3">
        <v>63</v>
      </c>
    </row>
    <row r="3" spans="1:3">
      <c t="s" r="A3" s="4">
        <v>64</v>
      </c>
      <c t="n" r="B3" s="6">
        <v>10000000</v>
      </c>
      <c t="n" r="C3" s="6">
        <v>10000000</v>
      </c>
    </row>
    <row r="4" spans="1:3">
      <c t="s" r="A4" s="4">
        <v>65</v>
      </c>
      <c t="n" r="B4" s="8">
        <v>0.001</v>
      </c>
      <c t="n" r="C4" s="8">
        <v>0.001</v>
      </c>
    </row>
    <row r="5" spans="1:3">
      <c t="s" r="A5" s="4">
        <v>66</v>
      </c>
      <c t="n" r="B5" s="6">
        <v>0</v>
      </c>
      <c t="n" r="C5" s="6">
        <v>0</v>
      </c>
    </row>
    <row r="6" spans="1:3">
      <c t="s" r="A6" s="4">
        <v>67</v>
      </c>
      <c t="n" r="B6" s="6">
        <v>0</v>
      </c>
      <c t="n" r="C6" s="6">
        <v>0</v>
      </c>
    </row>
    <row r="7" spans="1:3">
      <c t="s" r="A7" s="4">
        <v>68</v>
      </c>
      <c t="n" r="B7" s="6">
        <v>500000000</v>
      </c>
      <c t="n" r="C7" s="6">
        <v>500000000</v>
      </c>
    </row>
    <row r="8" spans="1:3">
      <c t="s" r="A8" s="4">
        <v>69</v>
      </c>
      <c t="n" r="B8" s="8">
        <v>0.001</v>
      </c>
      <c t="n" r="C8" s="8">
        <v>0.001</v>
      </c>
    </row>
    <row r="9" spans="1:3">
      <c t="s" r="A9" s="4">
        <v>70</v>
      </c>
      <c t="n" r="B9" s="6">
        <v>44128441</v>
      </c>
      <c t="n" r="C9" s="6">
        <v>43185941</v>
      </c>
    </row>
    <row r="10" spans="1:3">
      <c t="s" r="A10" s="4">
        <v>71</v>
      </c>
      <c t="n" r="B10" s="6">
        <v>44128441</v>
      </c>
      <c t="n" r="C10" s="6">
        <v>431859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3</v>
      </c>
      <c t="s" r="B1" s="2">
        <v>1</v>
      </c>
    </row>
    <row r="2" spans="1:2">
      <c t="s" r="B2" s="2">
        <v>2</v>
      </c>
    </row>
    <row r="3" spans="1:2">
      <c t="s" r="A3" s="3">
        <v>191</v>
      </c>
    </row>
    <row r="4" spans="1:2">
      <c t="s" r="A4" s="4">
        <v>244</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v>
      </c>
    </row>
    <row r="3" spans="1:2">
      <c t="s" r="A3" s="3">
        <v>200</v>
      </c>
    </row>
    <row r="4" spans="1:2">
      <c t="s" r="A4" s="4">
        <v>247</v>
      </c>
      <c t="s" r="B4"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t="s" r="A1" s="1">
        <v>249</v>
      </c>
      <c t="s" r="B1" s="2">
        <v>2</v>
      </c>
    </row>
    <row r="2" spans="1:2">
      <c t="s" r="A2" s="4">
        <v>250</v>
      </c>
    </row>
    <row r="3" spans="1:2">
      <c t="s" r="A3" s="4">
        <v>251</v>
      </c>
      <c t="s" r="B3" s="4">
        <v>252</v>
      </c>
    </row>
    <row r="4" spans="1:2">
      <c t="s" r="A4" s="4">
        <v>253</v>
      </c>
    </row>
    <row r="5" spans="1:2">
      <c t="s" r="A5" s="4">
        <v>251</v>
      </c>
      <c t="s" r="B5" s="4">
        <v>2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55</v>
      </c>
      <c t="s" r="B1" s="2">
        <v>1</v>
      </c>
    </row>
    <row r="2" spans="1:4">
      <c t="s" r="B2" s="2">
        <v>2</v>
      </c>
      <c t="s" r="C2" s="2">
        <v>30</v>
      </c>
      <c t="s" r="D2" s="2">
        <v>73</v>
      </c>
    </row>
    <row r="3" spans="1:4">
      <c t="s" r="A3" s="3">
        <v>155</v>
      </c>
    </row>
    <row r="4" spans="1:4">
      <c t="s" r="A4" s="4">
        <v>256</v>
      </c>
      <c t="n" r="B4" s="6">
        <v>44026832</v>
      </c>
      <c t="n" r="C4" s="6">
        <v>43137990</v>
      </c>
      <c t="n" r="D4" s="6">
        <v>42559660</v>
      </c>
    </row>
    <row r="5" spans="1:4">
      <c t="s" r="A5" s="4">
        <v>257</v>
      </c>
      <c t="n" r="B5" s="6">
        <v>1346376</v>
      </c>
      <c t="s" r="C5" s="4">
        <v>38</v>
      </c>
      <c t="s" r="D5" s="4">
        <v>38</v>
      </c>
    </row>
    <row r="6" spans="1:4">
      <c t="s" r="A6" s="4">
        <v>258</v>
      </c>
      <c t="n" r="B6" s="6">
        <v>45373208</v>
      </c>
      <c t="n" r="C6" s="6">
        <v>43137990</v>
      </c>
      <c t="n" r="D6" s="6">
        <v>42559660</v>
      </c>
    </row>
    <row r="7" spans="1:4">
      <c t="s" r="A7" s="4">
        <v>259</v>
      </c>
      <c t="n" r="C7" s="6">
        <v>1766374</v>
      </c>
      <c t="n" r="D7" s="6">
        <v>12081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t="s" r="A1" s="1">
        <v>260</v>
      </c>
      <c t="s" r="B1" s="2">
        <v>2</v>
      </c>
      <c t="s" r="C1" s="2">
        <v>30</v>
      </c>
      <c t="s" r="D1" s="2">
        <v>73</v>
      </c>
      <c t="s" r="E1" s="2">
        <v>261</v>
      </c>
    </row>
    <row r="2" spans="1:5">
      <c t="s" r="A2" s="3">
        <v>161</v>
      </c>
    </row>
    <row r="3" spans="1:5">
      <c t="s" r="A3" s="4">
        <v>32</v>
      </c>
      <c t="n" r="B3" s="7">
        <v>24717</v>
      </c>
      <c t="n" r="C3" s="7">
        <v>336370</v>
      </c>
      <c t="n" r="D3" s="7">
        <v>375212</v>
      </c>
      <c t="n" r="E3" s="7">
        <v>545417</v>
      </c>
    </row>
    <row r="4" spans="1:5">
      <c t="s" r="A4" s="4">
        <v>262</v>
      </c>
      <c t="n" r="B4" s="7">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3"/>
  </cols>
  <sheetData>
    <row r="1" spans="1:8">
      <c t="s" r="A1" s="1">
        <v>263</v>
      </c>
      <c t="s" r="B1" s="2">
        <v>264</v>
      </c>
      <c t="s" r="E1" s="2">
        <v>1</v>
      </c>
    </row>
    <row r="2" spans="1:8">
      <c t="s" r="B2" s="2">
        <v>265</v>
      </c>
      <c t="s" r="C2" s="2">
        <v>30</v>
      </c>
      <c t="s" r="D2" s="2">
        <v>73</v>
      </c>
      <c t="s" r="E2" s="2">
        <v>2</v>
      </c>
      <c t="s" r="F2" s="2">
        <v>4</v>
      </c>
      <c t="s" r="G2" s="2">
        <v>266</v>
      </c>
      <c t="s" r="H2" s="2">
        <v>267</v>
      </c>
    </row>
    <row r="3" spans="1:8">
      <c t="s" r="A3" s="3">
        <v>164</v>
      </c>
    </row>
    <row r="4" spans="1:8">
      <c t="s" r="A4" s="4">
        <v>268</v>
      </c>
      <c t="n" r="B4" s="7">
        <v>10000000</v>
      </c>
      <c t="n" r="D4" s="7">
        <v>8000000</v>
      </c>
    </row>
    <row r="5" spans="1:8">
      <c t="s" r="A5" s="4">
        <v>269</v>
      </c>
      <c t="s" r="E5" s="4">
        <v>252</v>
      </c>
    </row>
    <row r="6" spans="1:8">
      <c t="s" r="A6" s="4">
        <v>270</v>
      </c>
      <c t="n" r="E6" s="7">
        <v>412820622</v>
      </c>
    </row>
    <row r="7" spans="1:8">
      <c t="s" r="A7" s="4">
        <v>271</v>
      </c>
      <c t="n" r="E7" s="6">
        <v>106107649</v>
      </c>
    </row>
    <row r="8" spans="1:8">
      <c t="s" r="A8" s="4">
        <v>272</v>
      </c>
      <c t="n" r="F8" s="7">
        <v>3368380</v>
      </c>
      <c t="n" r="G8" s="7">
        <v>84000000</v>
      </c>
      <c t="n" r="H8" s="7">
        <v>94000000</v>
      </c>
    </row>
    <row r="9" spans="1:8">
      <c t="s" r="A9" s="4">
        <v>273</v>
      </c>
      <c t="n" r="E9" s="7">
        <v>826665</v>
      </c>
    </row>
    <row r="10" spans="1:8">
      <c t="s" r="A10" s="4">
        <v>274</v>
      </c>
      <c t="n" r="C10" s="7">
        <v>784674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5</v>
      </c>
      <c t="s" r="B1" s="2">
        <v>1</v>
      </c>
    </row>
    <row r="2" spans="1:3">
      <c t="s" r="B2" s="2">
        <v>2</v>
      </c>
      <c t="s" r="C2" s="2">
        <v>30</v>
      </c>
    </row>
    <row r="3" spans="1:3">
      <c t="s" r="A3" s="3">
        <v>164</v>
      </c>
    </row>
    <row r="4" spans="1:3">
      <c t="s" r="A4" s="4">
        <v>276</v>
      </c>
      <c t="n" r="B4" s="7">
        <v>22544635</v>
      </c>
      <c t="n" r="C4" s="7">
        <v>12243411</v>
      </c>
    </row>
    <row r="5" spans="1:3">
      <c t="s" r="A5" s="4">
        <v>277</v>
      </c>
      <c t="n" r="B5" s="6">
        <v>3368380</v>
      </c>
      <c t="s" r="C5" s="4">
        <v>38</v>
      </c>
    </row>
    <row r="6" spans="1:3">
      <c t="s" r="A6" s="4">
        <v>278</v>
      </c>
      <c t="n" r="B6" s="7">
        <v>3909171</v>
      </c>
      <c t="n" r="C6" s="7">
        <v>2454478</v>
      </c>
    </row>
    <row r="7" spans="1:3">
      <c t="s" r="A7" s="4">
        <v>279</v>
      </c>
      <c t="s" r="B7" s="4">
        <v>38</v>
      </c>
      <c t="n" r="C7" s="7">
        <v>7846746</v>
      </c>
    </row>
    <row r="8" spans="1:3">
      <c t="s" r="A8" s="4">
        <v>280</v>
      </c>
      <c t="s" r="B8" s="4">
        <v>38</v>
      </c>
      <c t="s" r="C8" s="4">
        <v>38</v>
      </c>
    </row>
    <row r="9" spans="1:3">
      <c t="s" r="A9" s="4">
        <v>281</v>
      </c>
      <c t="s" r="B9" s="4">
        <v>38</v>
      </c>
      <c t="s" r="C9" s="4">
        <v>38</v>
      </c>
    </row>
    <row r="10" spans="1:3">
      <c t="s" r="A10" s="4">
        <v>98</v>
      </c>
      <c t="n" r="B10" s="7">
        <v>29822186</v>
      </c>
      <c t="n" r="C10" s="7">
        <v>225446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82</v>
      </c>
      <c t="s" r="B1" s="2">
        <v>283</v>
      </c>
      <c t="s" r="C1" s="2">
        <v>284</v>
      </c>
    </row>
    <row r="2" spans="1:3">
      <c t="s" r="A2" s="3">
        <v>285</v>
      </c>
      <c t="n" r="B2"/>
    </row>
    <row r="3" spans="1:3">
      <c t="s" r="A3" s="4">
        <v>286</v>
      </c>
      <c t="n" r="B3" s="6">
        <v>4</v>
      </c>
    </row>
    <row r="4" spans="1:3">
      <c t="s" r="A4" s="4">
        <v>287</v>
      </c>
      <c t="n" r="B4" s="6">
        <v>5</v>
      </c>
    </row>
    <row r="5" spans="1:3">
      <c t="s" r="A5" s="4">
        <v>288</v>
      </c>
      <c t="n" r="B5" s="6">
        <v>7</v>
      </c>
    </row>
    <row r="6" spans="1:3">
      <c t="s" r="A6" s="4">
        <v>289</v>
      </c>
      <c t="n" r="B6" s="6">
        <v>8</v>
      </c>
    </row>
    <row r="7" spans="1:3">
      <c t="s" r="A7" s="4">
        <v>290</v>
      </c>
      <c t="n" r="B7" s="6">
        <v>12</v>
      </c>
    </row>
    <row r="8" spans="1:3">
      <c t="s" r="A8" s="4">
        <v>291</v>
      </c>
      <c t="n" r="B8" s="6">
        <v>37</v>
      </c>
    </row>
    <row r="9" spans="1:3">
      <c t="s" r="A9" s="4">
        <v>292</v>
      </c>
      <c t="n" r="B9" s="6">
        <v>72</v>
      </c>
    </row>
    <row r="10" spans="1:3">
      <c t="s" r="A10" s="3">
        <v>293</v>
      </c>
      <c t="n" r="B10"/>
    </row>
    <row r="11" spans="1:3">
      <c t="s" r="A11" s="4">
        <v>294</v>
      </c>
      <c t="n" r="B11" s="7">
        <v>26611111</v>
      </c>
    </row>
    <row r="12" spans="1:3">
      <c t="s" r="A12" s="4">
        <v>295</v>
      </c>
      <c t="n" r="B12" s="6">
        <v>7975000</v>
      </c>
    </row>
    <row r="13" spans="1:3">
      <c t="s" r="A13" s="4">
        <v>296</v>
      </c>
      <c t="n" r="B13" s="6">
        <v>36111111</v>
      </c>
    </row>
    <row r="14" spans="1:3">
      <c t="s" r="A14" s="4">
        <v>297</v>
      </c>
      <c t="n" r="B14" s="6">
        <v>37444444</v>
      </c>
    </row>
    <row r="15" spans="1:3">
      <c t="s" r="A15" s="4">
        <v>298</v>
      </c>
      <c t="n" r="B15" s="6">
        <v>59444444</v>
      </c>
    </row>
    <row r="16" spans="1:3">
      <c t="s" r="A16" s="4">
        <v>299</v>
      </c>
      <c t="n" r="B16" s="6">
        <v>230012289</v>
      </c>
    </row>
    <row r="17" spans="1:3">
      <c t="s" r="A17" s="4">
        <v>300</v>
      </c>
      <c t="n" r="B17" s="7">
        <v>397598400</v>
      </c>
    </row>
    <row r="18" spans="1:3">
      <c t="n" r="A18"/>
    </row>
    <row r="19" spans="1:3">
      <c t="s" r="A19" s="4">
        <v>284</v>
      </c>
      <c t="s" r="B19" s="4">
        <v>301</v>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302</v>
      </c>
      <c t="s" r="B1" s="2">
        <v>303</v>
      </c>
    </row>
    <row r="2" spans="1:2">
      <c t="s" r="A2" s="3">
        <v>304</v>
      </c>
    </row>
    <row r="3" spans="1:2">
      <c t="s" r="A3" s="4">
        <v>305</v>
      </c>
      <c t="n" r="B3" s="7">
        <v>13233777</v>
      </c>
    </row>
    <row r="4" spans="1:2">
      <c t="s" r="A4" s="4">
        <v>306</v>
      </c>
      <c t="n" r="B4" s="6">
        <v>13491946</v>
      </c>
    </row>
    <row r="5" spans="1:2">
      <c t="s" r="A5" s="4">
        <v>307</v>
      </c>
      <c t="n" r="B5" s="6">
        <v>15064136</v>
      </c>
    </row>
    <row r="6" spans="1:2">
      <c t="s" r="A6" s="4">
        <v>308</v>
      </c>
      <c t="n" r="B6" s="6">
        <v>14602792</v>
      </c>
    </row>
    <row r="7" spans="1:2">
      <c t="s" r="A7" s="4">
        <v>309</v>
      </c>
      <c t="n" r="B7" s="6">
        <v>14264110</v>
      </c>
    </row>
    <row r="8" spans="1:2">
      <c t="s" r="A8" s="4">
        <v>310</v>
      </c>
      <c t="n" r="B8" s="6">
        <v>35907837</v>
      </c>
    </row>
    <row r="9" spans="1:2">
      <c t="s" r="A9" s="4">
        <v>311</v>
      </c>
      <c t="n" r="B9" s="6">
        <v>106564598</v>
      </c>
    </row>
    <row r="10" spans="1:2">
      <c t="s" r="A10" s="3">
        <v>312</v>
      </c>
    </row>
    <row r="11" spans="1:2">
      <c t="s" r="A11" s="4">
        <v>313</v>
      </c>
      <c t="n" r="B11" s="6">
        <v>8853594</v>
      </c>
    </row>
    <row r="12" spans="1:2">
      <c t="s" r="A12" s="4">
        <v>314</v>
      </c>
      <c t="n" r="B12" s="6">
        <v>9195850</v>
      </c>
    </row>
    <row r="13" spans="1:2">
      <c t="s" r="A13" s="4">
        <v>315</v>
      </c>
      <c t="n" r="B13" s="6">
        <v>8639077</v>
      </c>
    </row>
    <row r="14" spans="1:2">
      <c t="s" r="A14" s="4">
        <v>316</v>
      </c>
      <c t="n" r="B14" s="6">
        <v>7345242</v>
      </c>
    </row>
    <row r="15" spans="1:2">
      <c t="s" r="A15" s="4">
        <v>317</v>
      </c>
      <c t="n" r="B15" s="6">
        <v>7442259</v>
      </c>
    </row>
    <row r="16" spans="1:2">
      <c t="s" r="A16" s="4">
        <v>318</v>
      </c>
      <c t="n" r="B16" s="6">
        <v>28949802</v>
      </c>
    </row>
    <row r="17" spans="1:2">
      <c t="s" r="A17" s="4">
        <v>319</v>
      </c>
      <c t="n" r="B17" s="6">
        <v>70425824</v>
      </c>
    </row>
    <row r="18" spans="1:2">
      <c t="s" r="A18" s="3">
        <v>320</v>
      </c>
    </row>
    <row r="19" spans="1:2">
      <c t="s" r="A19" s="4">
        <v>321</v>
      </c>
      <c t="n" r="B19" s="6">
        <v>22087371</v>
      </c>
    </row>
    <row r="20" spans="1:2">
      <c t="s" r="A20" s="4">
        <v>322</v>
      </c>
      <c t="n" r="B20" s="6">
        <v>22687796</v>
      </c>
    </row>
    <row r="21" spans="1:2">
      <c t="s" r="A21" s="4">
        <v>323</v>
      </c>
      <c t="n" r="B21" s="6">
        <v>23703213</v>
      </c>
    </row>
    <row r="22" spans="1:2">
      <c t="s" r="A22" s="4">
        <v>324</v>
      </c>
      <c t="n" r="B22" s="6">
        <v>21948034</v>
      </c>
    </row>
    <row r="23" spans="1:2">
      <c t="s" r="A23" s="4">
        <v>325</v>
      </c>
      <c t="n" r="B23" s="6">
        <v>21706369</v>
      </c>
    </row>
    <row r="24" spans="1:2">
      <c t="s" r="A24" s="4">
        <v>326</v>
      </c>
      <c t="n" r="B24" s="6">
        <v>64857639</v>
      </c>
    </row>
    <row r="25" spans="1:2">
      <c t="s" r="A25" s="4">
        <v>327</v>
      </c>
      <c t="n" r="B25" s="7">
        <v>1769904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t="s" r="A1" s="1">
        <v>328</v>
      </c>
      <c t="s" r="B1" s="2">
        <v>329</v>
      </c>
      <c t="s" r="C1" s="2">
        <v>265</v>
      </c>
      <c t="s" r="D1" s="2">
        <v>73</v>
      </c>
      <c t="s" r="E1" s="2">
        <v>2</v>
      </c>
      <c t="s" r="F1" s="2">
        <v>30</v>
      </c>
      <c t="s" r="G1" s="2">
        <v>73</v>
      </c>
      <c t="s" r="H1" s="2">
        <v>4</v>
      </c>
      <c t="s" r="I1" s="2">
        <v>266</v>
      </c>
      <c t="s" r="J1" s="2">
        <v>267</v>
      </c>
    </row>
    <row r="2" spans="1:10">
      <c t="s" r="A2" s="3">
        <v>167</v>
      </c>
    </row>
    <row r="3" spans="1:10">
      <c t="s" r="A3" s="4">
        <v>330</v>
      </c>
      <c t="s" r="E3" s="4">
        <v>331</v>
      </c>
    </row>
    <row r="4" spans="1:10">
      <c t="s" r="A4" s="4">
        <v>272</v>
      </c>
      <c t="n" r="H4" s="7">
        <v>3368380</v>
      </c>
      <c t="n" r="I4" s="7">
        <v>84000000</v>
      </c>
      <c t="n" r="J4" s="7">
        <v>94000000</v>
      </c>
    </row>
    <row r="5" spans="1:10">
      <c t="s" r="A5" s="4">
        <v>268</v>
      </c>
      <c t="n" r="C5" s="7">
        <v>10000000</v>
      </c>
      <c t="n" r="D5" s="7">
        <v>8000000</v>
      </c>
    </row>
    <row r="6" spans="1:10">
      <c t="s" r="A6" s="4">
        <v>332</v>
      </c>
      <c t="n" r="B6" s="7">
        <v>1094335</v>
      </c>
    </row>
    <row r="7" spans="1:10">
      <c t="s" r="A7" s="4">
        <v>333</v>
      </c>
      <c t="n" r="B7" s="6">
        <v>239415</v>
      </c>
    </row>
    <row r="8" spans="1:10">
      <c t="s" r="A8" s="4">
        <v>334</v>
      </c>
      <c t="n" r="B8" s="6">
        <v>547308</v>
      </c>
    </row>
    <row r="9" spans="1:10">
      <c t="s" r="A9" s="4">
        <v>335</v>
      </c>
      <c t="n" r="B9" s="7">
        <v>307612</v>
      </c>
    </row>
    <row r="10" spans="1:10">
      <c t="s" r="A10" s="4">
        <v>336</v>
      </c>
      <c t="n" r="E10" s="7">
        <v>854920</v>
      </c>
      <c t="n" r="F10" s="7">
        <v>904274</v>
      </c>
      <c t="s" r="G10" s="4">
        <v>38</v>
      </c>
    </row>
    <row r="11" spans="1:10">
      <c t="s" r="A11" s="4">
        <v>337</v>
      </c>
      <c t="s" r="E11" s="4">
        <v>254</v>
      </c>
    </row>
    <row r="12" spans="1:10">
      <c t="s" r="A12" s="4">
        <v>338</v>
      </c>
      <c t="n" r="E12" s="7">
        <v>90600000</v>
      </c>
    </row>
    <row r="13" spans="1:10">
      <c t="s" r="A13" s="4">
        <v>339</v>
      </c>
      <c t="s" r="E13" s="4">
        <v>340</v>
      </c>
    </row>
    <row r="14" spans="1:10">
      <c t="s" r="A14" s="4">
        <v>341</v>
      </c>
      <c t="n" r="E14" s="7">
        <v>400000000</v>
      </c>
    </row>
    <row r="15" spans="1:10">
      <c t="s" r="A15" s="4">
        <v>269</v>
      </c>
      <c t="s" r="E15" s="4">
        <v>252</v>
      </c>
    </row>
    <row r="16" spans="1:10">
      <c t="s" r="A16" s="4">
        <v>342</v>
      </c>
      <c t="s" r="E16" s="4">
        <v>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72</v>
      </c>
      <c t="s" r="B1" s="2">
        <v>1</v>
      </c>
    </row>
    <row r="2" spans="1:4">
      <c t="s" r="B2" s="2">
        <v>2</v>
      </c>
      <c t="s" r="C2" s="2">
        <v>30</v>
      </c>
      <c t="s" r="D2" s="2">
        <v>73</v>
      </c>
    </row>
    <row r="3" spans="1:4">
      <c t="s" r="A3" s="3">
        <v>74</v>
      </c>
    </row>
    <row r="4" spans="1:4">
      <c t="s" r="A4" s="4">
        <v>75</v>
      </c>
      <c t="n" r="B4" s="7">
        <v>3909171</v>
      </c>
      <c t="n" r="C4" s="7">
        <v>2454478</v>
      </c>
      <c t="n" r="D4" s="7">
        <v>508411</v>
      </c>
    </row>
    <row r="5" spans="1:4">
      <c t="s" r="A5" s="4">
        <v>76</v>
      </c>
      <c t="n" r="B5" s="6">
        <v>3597439</v>
      </c>
      <c t="n" r="C5" s="6">
        <v>2338265</v>
      </c>
      <c t="n" r="D5" s="6">
        <v>2278009</v>
      </c>
    </row>
    <row r="6" spans="1:4">
      <c t="s" r="A6" s="4">
        <v>77</v>
      </c>
      <c t="n" r="B6" s="7">
        <v>311732</v>
      </c>
      <c t="n" r="C6" s="7">
        <v>116213</v>
      </c>
      <c t="n" r="D6" s="6">
        <v>-1769598</v>
      </c>
    </row>
    <row r="7" spans="1:4">
      <c t="s" r="A7" s="3">
        <v>78</v>
      </c>
    </row>
    <row r="8" spans="1:4">
      <c t="s" r="A8" s="4">
        <v>79</v>
      </c>
      <c t="s" r="B8" s="4">
        <v>38</v>
      </c>
      <c t="s" r="C8" s="4">
        <v>38</v>
      </c>
      <c t="n" r="D8" s="6">
        <v>1672124</v>
      </c>
    </row>
    <row r="9" spans="1:4">
      <c t="s" r="A9" s="4">
        <v>80</v>
      </c>
      <c t="n" r="B9" s="7">
        <v>5241</v>
      </c>
      <c t="n" r="C9" s="7">
        <v>17947</v>
      </c>
      <c t="n" r="D9" s="6">
        <v>13788</v>
      </c>
    </row>
    <row r="10" spans="1:4">
      <c t="s" r="A10" s="4">
        <v>81</v>
      </c>
      <c t="n" r="B10" s="7">
        <v>-233244</v>
      </c>
      <c t="n" r="C10" s="6">
        <v>-287203</v>
      </c>
      <c t="n" r="D10" s="7">
        <v>-122452</v>
      </c>
    </row>
    <row r="11" spans="1:4">
      <c t="s" r="A11" s="4">
        <v>82</v>
      </c>
      <c t="s" r="B11" s="4">
        <v>38</v>
      </c>
      <c t="n" r="C11" s="6">
        <v>6303</v>
      </c>
      <c t="s" r="D11" s="4">
        <v>38</v>
      </c>
    </row>
    <row r="12" spans="1:4">
      <c t="s" r="A12" s="4">
        <v>83</v>
      </c>
      <c t="n" r="B12" s="7">
        <v>-228003</v>
      </c>
      <c t="n" r="C12" s="6">
        <v>-262953</v>
      </c>
      <c t="n" r="D12" s="7">
        <v>1563460</v>
      </c>
    </row>
    <row r="13" spans="1:4">
      <c t="s" r="A13" s="4">
        <v>84</v>
      </c>
      <c t="n" r="B13" s="7">
        <v>83729</v>
      </c>
      <c t="n" r="C13" s="7">
        <v>-146740</v>
      </c>
      <c t="n" r="D13" s="7">
        <v>-206138</v>
      </c>
    </row>
    <row r="14" spans="1:4">
      <c t="s" r="A14" s="4">
        <v>85</v>
      </c>
      <c t="s" r="B14" s="4">
        <v>38</v>
      </c>
      <c t="s" r="C14" s="4">
        <v>38</v>
      </c>
      <c t="s" r="D14" s="4">
        <v>38</v>
      </c>
    </row>
    <row r="15" spans="1:4">
      <c t="s" r="A15" s="4">
        <v>86</v>
      </c>
      <c t="n" r="B15" s="7">
        <v>83729</v>
      </c>
      <c t="n" r="C15" s="7">
        <v>-146740</v>
      </c>
      <c t="n" r="D15" s="7">
        <v>-206138</v>
      </c>
    </row>
    <row r="16" spans="1:4">
      <c t="s" r="A16" s="3">
        <v>87</v>
      </c>
    </row>
    <row r="17" spans="1:4">
      <c t="s" r="A17" s="4">
        <v>88</v>
      </c>
      <c t="n" r="B17" s="7">
        <v>0</v>
      </c>
      <c t="n" r="C17" s="9">
        <v>-0.01</v>
      </c>
      <c t="n" r="D17" s="9">
        <v>-0.01</v>
      </c>
    </row>
    <row r="18" spans="1:4">
      <c t="s" r="A18" s="4">
        <v>89</v>
      </c>
      <c t="n" r="B18" s="7">
        <v>0</v>
      </c>
      <c t="n" r="C18" s="9">
        <v>-0.01</v>
      </c>
      <c t="n" r="D18" s="9">
        <v>-0.01</v>
      </c>
    </row>
    <row r="19" spans="1:4">
      <c t="s" r="A19" s="4">
        <v>90</v>
      </c>
      <c t="n" r="B19" s="6">
        <v>44026832</v>
      </c>
      <c t="n" r="C19" s="6">
        <v>43137990</v>
      </c>
      <c t="n" r="D19" s="6">
        <v>42559660</v>
      </c>
    </row>
    <row r="20" spans="1:4">
      <c t="s" r="A20" s="4">
        <v>91</v>
      </c>
      <c t="n" r="B20" s="6">
        <v>45373208</v>
      </c>
      <c t="n" r="C20" s="6">
        <v>43137990</v>
      </c>
      <c t="n" r="D20" s="6">
        <v>425596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44</v>
      </c>
      <c t="s" r="B1" s="2">
        <v>329</v>
      </c>
      <c t="s" r="C1" s="2">
        <v>345</v>
      </c>
    </row>
    <row r="2" spans="1:3">
      <c t="s" r="A2" s="3">
        <v>346</v>
      </c>
    </row>
    <row r="3" spans="1:3">
      <c t="s" r="A3" s="4">
        <v>332</v>
      </c>
      <c t="n" r="B3" s="7">
        <v>1094335</v>
      </c>
    </row>
    <row r="4" spans="1:3">
      <c t="s" r="A4" s="4">
        <v>333</v>
      </c>
      <c t="n" r="B4" s="7">
        <v>239415</v>
      </c>
    </row>
    <row r="5" spans="1:3">
      <c t="s" r="A5" s="4">
        <v>347</v>
      </c>
    </row>
    <row r="6" spans="1:3">
      <c t="s" r="A6" s="3">
        <v>346</v>
      </c>
    </row>
    <row r="7" spans="1:3">
      <c t="s" r="A7" s="4">
        <v>348</v>
      </c>
      <c t="n" r="C7" s="7">
        <v>21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4"/>
  </cols>
  <sheetData>
    <row r="1" spans="1:2">
      <c t="s" r="A1" s="1">
        <v>349</v>
      </c>
      <c t="s" r="B1" s="2">
        <v>1</v>
      </c>
    </row>
    <row r="2" spans="1:2">
      <c t="s" r="B2" s="2">
        <v>350</v>
      </c>
    </row>
    <row r="3" spans="1:2">
      <c t="s" r="A3" s="3">
        <v>351</v>
      </c>
    </row>
    <row r="4" spans="1:2">
      <c t="s" r="A4" s="4">
        <v>352</v>
      </c>
      <c t="n" r="B4" s="7">
        <v>112956</v>
      </c>
    </row>
    <row r="5" spans="1:2">
      <c t="s" r="A5" s="4">
        <v>353</v>
      </c>
    </row>
    <row r="6" spans="1:2">
      <c t="s" r="A6" s="3">
        <v>351</v>
      </c>
    </row>
    <row r="7" spans="1:2">
      <c t="s" r="A7" s="4">
        <v>354</v>
      </c>
      <c t="n" r="B7" s="6">
        <v>2700</v>
      </c>
    </row>
    <row r="8" spans="1:2">
      <c t="s" r="A8" s="4">
        <v>355</v>
      </c>
    </row>
    <row r="9" spans="1:2">
      <c t="s" r="A9" s="3">
        <v>351</v>
      </c>
    </row>
    <row r="10" spans="1:2">
      <c t="s" r="A10" s="4">
        <v>354</v>
      </c>
      <c t="n" r="B10" s="7">
        <v>9000</v>
      </c>
    </row>
    <row r="11" spans="1:2">
      <c t="s" r="A11" s="4">
        <v>356</v>
      </c>
      <c t="n" r="B11" s="6">
        <v>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4"/>
  </cols>
  <sheetData>
    <row r="1" spans="1:4">
      <c t="s" r="A1" s="1">
        <v>357</v>
      </c>
      <c t="s" r="B1" s="2">
        <v>1</v>
      </c>
      <c t="s" r="C1" s="2">
        <v>358</v>
      </c>
    </row>
    <row r="2" spans="1:4">
      <c t="s" r="B2" s="2">
        <v>2</v>
      </c>
      <c t="s" r="C2" s="2">
        <v>2</v>
      </c>
      <c t="s" r="D2" s="2">
        <v>30</v>
      </c>
    </row>
    <row r="3" spans="1:4">
      <c t="s" r="A3" s="3">
        <v>359</v>
      </c>
    </row>
    <row r="4" spans="1:4">
      <c t="s" r="A4" s="4">
        <v>360</v>
      </c>
      <c t="n" r="B4" s="7">
        <v>7537790</v>
      </c>
      <c t="n" r="C4" s="7">
        <v>7537790</v>
      </c>
      <c t="n" r="D4" s="7">
        <v>4221212</v>
      </c>
    </row>
    <row r="5" spans="1:4">
      <c t="s" r="A5" s="4">
        <v>361</v>
      </c>
      <c t="s" r="B5" s="4">
        <v>362</v>
      </c>
    </row>
    <row r="6" spans="1:4">
      <c t="s" r="A6" s="4">
        <v>363</v>
      </c>
      <c t="s" r="B6" s="4">
        <v>364</v>
      </c>
    </row>
    <row r="7" spans="1:4">
      <c t="s" r="A7" s="4">
        <v>365</v>
      </c>
      <c t="s" r="C7" s="4">
        <v>38</v>
      </c>
    </row>
    <row r="8" spans="1:4">
      <c t="s" r="A8" s="4">
        <v>366</v>
      </c>
      <c t="s" r="B8" s="4">
        <v>38</v>
      </c>
      <c t="s" r="C8" s="4">
        <v>38</v>
      </c>
      <c t="s" r="D8" s="4">
        <v>38</v>
      </c>
    </row>
    <row r="9" spans="1:4">
      <c t="s" r="A9" s="4">
        <v>250</v>
      </c>
    </row>
    <row r="10" spans="1:4">
      <c t="s" r="A10" s="3">
        <v>359</v>
      </c>
    </row>
    <row r="11" spans="1:4">
      <c t="s" r="A11" s="4">
        <v>367</v>
      </c>
      <c t="n" r="B11" s="6">
        <v>2012</v>
      </c>
    </row>
    <row r="12" spans="1:4">
      <c t="s" r="A12" s="4">
        <v>253</v>
      </c>
    </row>
    <row r="13" spans="1:4">
      <c t="s" r="A13" s="3">
        <v>359</v>
      </c>
    </row>
    <row r="14" spans="1:4">
      <c t="s" r="A14" s="4">
        <v>367</v>
      </c>
      <c t="n" r="B14" s="6">
        <v>20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8</v>
      </c>
      <c t="s" r="B1" s="2">
        <v>1</v>
      </c>
    </row>
    <row r="2" spans="1:4">
      <c t="s" r="B2" s="2">
        <v>2</v>
      </c>
      <c t="s" r="C2" s="2">
        <v>30</v>
      </c>
      <c t="s" r="D2" s="2">
        <v>73</v>
      </c>
    </row>
    <row r="3" spans="1:4">
      <c t="s" r="A3" s="3">
        <v>369</v>
      </c>
    </row>
    <row r="4" spans="1:4">
      <c t="s" r="A4" s="4">
        <v>370</v>
      </c>
      <c t="s" r="B4" s="4">
        <v>38</v>
      </c>
      <c t="s" r="C4" s="4">
        <v>38</v>
      </c>
      <c t="s" r="D4" s="4">
        <v>38</v>
      </c>
    </row>
    <row r="5" spans="1:4">
      <c t="s" r="A5" s="4">
        <v>371</v>
      </c>
      <c t="s" r="B5" s="4">
        <v>38</v>
      </c>
      <c t="s" r="C5" s="4">
        <v>38</v>
      </c>
      <c t="s" r="D5" s="4">
        <v>38</v>
      </c>
    </row>
    <row r="6" spans="1:4">
      <c t="s" r="A6" s="3">
        <v>372</v>
      </c>
    </row>
    <row r="7" spans="1:4">
      <c t="s" r="A7" s="4">
        <v>370</v>
      </c>
      <c t="n" r="B7" s="7">
        <v>-1027873</v>
      </c>
      <c t="n" r="C7" s="7">
        <v>-676558</v>
      </c>
      <c t="n" r="D7" s="7">
        <v>-485850</v>
      </c>
    </row>
    <row r="8" spans="1:4">
      <c t="s" r="A8" s="4">
        <v>373</v>
      </c>
      <c t="n" r="B8" s="6">
        <v>1127637</v>
      </c>
      <c t="n" r="C8" s="6">
        <v>742224</v>
      </c>
      <c t="n" r="D8" s="6">
        <v>533006</v>
      </c>
    </row>
    <row r="9" spans="1:4">
      <c t="s" r="A9" s="4">
        <v>371</v>
      </c>
      <c t="n" r="B9" s="7">
        <v>-99764</v>
      </c>
      <c t="n" r="C9" s="7">
        <v>-65666</v>
      </c>
      <c t="n" r="D9" s="7">
        <v>-47156</v>
      </c>
    </row>
    <row r="10" spans="1:4">
      <c t="s" r="A10" s="4">
        <v>374</v>
      </c>
      <c t="s" r="B10" s="4">
        <v>38</v>
      </c>
      <c t="s" r="C10" s="4">
        <v>38</v>
      </c>
      <c t="s" r="D10" s="4">
        <v>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5</v>
      </c>
      <c t="s" r="B1" s="2">
        <v>2</v>
      </c>
      <c t="s" r="C1" s="2">
        <v>30</v>
      </c>
      <c t="s" r="D1" s="2">
        <v>73</v>
      </c>
    </row>
    <row r="2" spans="1:4">
      <c t="s" r="A2" s="3">
        <v>376</v>
      </c>
    </row>
    <row r="3" spans="1:4">
      <c t="s" r="A3" s="4">
        <v>377</v>
      </c>
      <c t="n" r="B3" s="7">
        <v>2811596</v>
      </c>
      <c t="n" r="C3" s="7">
        <v>1574512</v>
      </c>
      <c t="n" r="D3" s="7">
        <v>760250</v>
      </c>
    </row>
    <row r="4" spans="1:4">
      <c t="s" r="A4" s="4">
        <v>378</v>
      </c>
      <c t="n" r="B4" s="6">
        <v>650196</v>
      </c>
      <c t="n" r="C4" s="6">
        <v>512465</v>
      </c>
      <c t="n" r="D4" s="6">
        <v>356608</v>
      </c>
    </row>
    <row r="5" spans="1:4">
      <c t="s" r="A5" s="4">
        <v>379</v>
      </c>
      <c t="n" r="B5" s="6">
        <v>-274811</v>
      </c>
      <c t="n" r="C5" s="6">
        <v>-358117</v>
      </c>
      <c t="n" r="D5" s="6">
        <v>-303518</v>
      </c>
    </row>
    <row r="6" spans="1:4">
      <c t="s" r="A6" s="4">
        <v>380</v>
      </c>
      <c t="n" r="B6" s="6">
        <v>3186981</v>
      </c>
      <c t="n" r="C6" s="6">
        <v>1728860</v>
      </c>
      <c t="n" r="D6" s="6">
        <v>813340</v>
      </c>
    </row>
    <row r="7" spans="1:4">
      <c t="s" r="A7" s="3">
        <v>381</v>
      </c>
    </row>
    <row r="8" spans="1:4">
      <c t="s" r="A8" s="4">
        <v>382</v>
      </c>
      <c t="n" r="B8" s="7">
        <v>-3186981</v>
      </c>
      <c t="n" r="C8" s="7">
        <v>-1728860</v>
      </c>
      <c t="n" r="D8" s="7">
        <v>-813340</v>
      </c>
    </row>
    <row r="9" spans="1:4">
      <c t="s" r="A9" s="4">
        <v>383</v>
      </c>
      <c t="s" r="B9" s="4">
        <v>38</v>
      </c>
      <c t="s" r="C9" s="4">
        <v>38</v>
      </c>
      <c t="s" r="D9" s="4">
        <v>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4</v>
      </c>
      <c t="s" r="B1" s="2">
        <v>1</v>
      </c>
    </row>
    <row r="2" spans="1:4">
      <c t="s" r="B2" s="2">
        <v>2</v>
      </c>
      <c t="s" r="C2" s="2">
        <v>30</v>
      </c>
      <c t="s" r="D2" s="2">
        <v>73</v>
      </c>
    </row>
    <row r="3" spans="1:4">
      <c t="s" r="A3" s="3">
        <v>176</v>
      </c>
    </row>
    <row r="4" spans="1:4">
      <c t="s" r="A4" s="4">
        <v>385</v>
      </c>
      <c t="n" r="B4" s="7">
        <v>28468</v>
      </c>
      <c t="n" r="C4" s="7">
        <v>-49892</v>
      </c>
      <c t="n" r="D4" s="7">
        <v>-70087</v>
      </c>
    </row>
    <row r="5" spans="1:4">
      <c t="s" r="A5" s="4">
        <v>386</v>
      </c>
      <c t="n" r="B5" s="6">
        <v>2762</v>
      </c>
      <c t="n" r="C5" s="6">
        <v>-4842</v>
      </c>
      <c t="n" r="D5" s="6">
        <v>-6803</v>
      </c>
    </row>
    <row r="6" spans="1:4">
      <c t="s" r="A6" s="4">
        <v>387</v>
      </c>
      <c t="n" r="B6" s="7">
        <v>52076</v>
      </c>
      <c t="n" r="C6" s="7">
        <v>135</v>
      </c>
      <c t="n" r="D6" s="6">
        <v>2395</v>
      </c>
    </row>
    <row r="7" spans="1:4">
      <c t="s" r="A7" s="4">
        <v>388</v>
      </c>
      <c t="s" r="B7" s="4">
        <v>38</v>
      </c>
      <c t="s" r="C7" s="4">
        <v>38</v>
      </c>
      <c t="n" r="D7" s="6">
        <v>-188209</v>
      </c>
    </row>
    <row r="8" spans="1:4">
      <c t="s" r="A8" s="4">
        <v>389</v>
      </c>
      <c t="n" r="B8" s="7">
        <v>-83306</v>
      </c>
      <c t="n" r="C8" s="7">
        <v>54599</v>
      </c>
      <c t="n" r="D8" s="7">
        <v>262704</v>
      </c>
    </row>
    <row r="9" spans="1:4">
      <c t="s" r="A9" s="4">
        <v>374</v>
      </c>
      <c t="s" r="B9" s="4">
        <v>38</v>
      </c>
      <c t="s" r="C9" s="4">
        <v>38</v>
      </c>
      <c t="s" r="D9" s="4">
        <v>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0</v>
      </c>
      <c t="s" r="B1" s="2">
        <v>1</v>
      </c>
    </row>
    <row r="2" spans="1:3">
      <c t="s" r="B2" s="2">
        <v>2</v>
      </c>
      <c t="s" r="C2" s="2">
        <v>30</v>
      </c>
    </row>
    <row r="3" spans="1:3">
      <c t="s" r="A3" s="3">
        <v>391</v>
      </c>
    </row>
    <row r="4" spans="1:3">
      <c t="s" r="A4" s="4">
        <v>392</v>
      </c>
      <c t="n" r="B4" s="7">
        <v>3820178</v>
      </c>
    </row>
    <row r="5" spans="1:3">
      <c t="s" r="A5" s="4">
        <v>393</v>
      </c>
      <c t="n" r="B5" s="7">
        <v>5230000</v>
      </c>
    </row>
    <row r="6" spans="1:3">
      <c t="s" r="A6" s="4">
        <v>394</v>
      </c>
      <c t="s" r="B6" s="4">
        <v>395</v>
      </c>
    </row>
    <row r="7" spans="1:3">
      <c t="s" r="A7" s="4">
        <v>396</v>
      </c>
      <c t="n" r="B7" s="7">
        <v>2520178</v>
      </c>
      <c t="n" r="C7" s="7">
        <v>1500000</v>
      </c>
    </row>
    <row r="8" spans="1:3">
      <c t="s" r="A8" s="4">
        <v>397</v>
      </c>
      <c t="n" r="B8" s="7">
        <v>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5"/>
    <col customWidth="1" max="7" min="7" width="14"/>
    <col customWidth="1" max="8" min="8" width="14"/>
  </cols>
  <sheetData>
    <row r="1" spans="1:8">
      <c t="s" r="A1" s="1">
        <v>398</v>
      </c>
      <c t="s" r="B1" s="2">
        <v>399</v>
      </c>
      <c t="s" r="C1" s="2">
        <v>400</v>
      </c>
      <c t="s" r="D1" s="2">
        <v>30</v>
      </c>
      <c t="s" r="E1" s="2">
        <v>265</v>
      </c>
      <c t="s" r="F1" s="2">
        <v>30</v>
      </c>
      <c t="s" r="G1" s="2">
        <v>2</v>
      </c>
      <c t="s" r="H1" s="2">
        <v>73</v>
      </c>
    </row>
    <row r="2" spans="1:8">
      <c t="s" r="A2" s="3">
        <v>401</v>
      </c>
    </row>
    <row r="3" spans="1:8">
      <c t="s" r="A3" s="4">
        <v>402</v>
      </c>
      <c t="n" r="B3" s="6">
        <v>93750</v>
      </c>
      <c t="n" r="D3" s="6">
        <v>187500</v>
      </c>
    </row>
    <row r="4" spans="1:8">
      <c t="s" r="A4" s="4">
        <v>403</v>
      </c>
      <c t="n" r="B4" s="7">
        <v>750000</v>
      </c>
    </row>
    <row r="5" spans="1:8">
      <c t="s" r="A5" s="4">
        <v>404</v>
      </c>
      <c t="s" r="D5" s="4">
        <v>38</v>
      </c>
      <c t="s" r="F5" s="4">
        <v>38</v>
      </c>
      <c t="n" r="G5" s="7">
        <v>750000</v>
      </c>
    </row>
    <row r="6" spans="1:8">
      <c t="s" r="A6" s="4">
        <v>405</v>
      </c>
      <c t="n" r="D6" s="7">
        <v>8</v>
      </c>
      <c t="n" r="F6" s="7">
        <v>8</v>
      </c>
    </row>
    <row r="7" spans="1:8">
      <c t="s" r="A7" s="4">
        <v>406</v>
      </c>
    </row>
    <row r="8" spans="1:8">
      <c t="s" r="A8" s="3">
        <v>401</v>
      </c>
    </row>
    <row r="9" spans="1:8">
      <c t="s" r="A9" s="4">
        <v>407</v>
      </c>
      <c t="n" r="H9" s="7">
        <v>1455904</v>
      </c>
    </row>
    <row r="10" spans="1:8">
      <c t="s" r="A10" s="4">
        <v>408</v>
      </c>
      <c t="n" r="D10" s="7">
        <v>37350</v>
      </c>
      <c t="n" r="F10" s="7">
        <v>37350</v>
      </c>
    </row>
    <row r="11" spans="1:8">
      <c t="s" r="A11" s="4">
        <v>409</v>
      </c>
      <c t="s" r="D11" s="4">
        <v>410</v>
      </c>
      <c t="s" r="F11" s="4">
        <v>410</v>
      </c>
    </row>
    <row r="12" spans="1:8">
      <c t="s" r="A12" s="4">
        <v>411</v>
      </c>
      <c t="s" r="F12" s="4">
        <v>412</v>
      </c>
    </row>
    <row r="13" spans="1:8">
      <c t="s" r="A13" s="4">
        <v>413</v>
      </c>
      <c t="n" r="E13" s="6">
        <v>187500</v>
      </c>
    </row>
    <row r="14" spans="1:8">
      <c t="s" r="A14" s="4">
        <v>405</v>
      </c>
      <c t="n" r="E14" s="7">
        <v>8</v>
      </c>
    </row>
    <row r="15" spans="1:8">
      <c t="s" r="A15" s="4">
        <v>414</v>
      </c>
    </row>
    <row r="16" spans="1:8">
      <c t="s" r="A16" s="3">
        <v>401</v>
      </c>
    </row>
    <row r="17" spans="1:8">
      <c t="s" r="A17" s="4">
        <v>403</v>
      </c>
      <c t="n" r="C17" s="7">
        <v>7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415</v>
      </c>
      <c t="s" r="B1" s="2">
        <v>416</v>
      </c>
      <c t="s" r="C1" s="2">
        <v>2</v>
      </c>
      <c t="s" r="D1" s="2">
        <v>30</v>
      </c>
    </row>
    <row r="2" spans="1:4">
      <c t="s" r="A2" s="3">
        <v>401</v>
      </c>
    </row>
    <row r="3" spans="1:4">
      <c t="s" r="A3" s="4">
        <v>51</v>
      </c>
      <c t="n" r="C3" s="7">
        <v>700000</v>
      </c>
      <c t="s" r="D3" s="4">
        <v>38</v>
      </c>
    </row>
    <row r="4" spans="1:4">
      <c t="s" r="A4" s="4">
        <v>417</v>
      </c>
    </row>
    <row r="5" spans="1:4">
      <c t="s" r="A5" s="3">
        <v>401</v>
      </c>
    </row>
    <row r="6" spans="1:4">
      <c t="s" r="A6" s="4">
        <v>409</v>
      </c>
      <c t="s" r="C6" s="4">
        <v>418</v>
      </c>
    </row>
    <row r="7" spans="1:4">
      <c t="s" r="A7" s="4">
        <v>411</v>
      </c>
      <c t="s" r="C7" s="4">
        <v>419</v>
      </c>
    </row>
    <row r="8" spans="1:4">
      <c t="s" r="A8" s="4">
        <v>51</v>
      </c>
      <c t="n" r="C8" s="7">
        <v>700000</v>
      </c>
    </row>
    <row r="9" spans="1:4">
      <c t="s" r="A9" s="4">
        <v>420</v>
      </c>
    </row>
    <row r="10" spans="1:4">
      <c t="s" r="A10" s="3">
        <v>401</v>
      </c>
    </row>
    <row r="11" spans="1:4">
      <c t="s" r="A11" s="4">
        <v>411</v>
      </c>
      <c t="s" r="B11" s="4">
        <v>421</v>
      </c>
    </row>
    <row r="12" spans="1:4">
      <c t="s" r="A12" s="4">
        <v>422</v>
      </c>
    </row>
    <row r="13" spans="1:4">
      <c t="s" r="A13" s="3">
        <v>401</v>
      </c>
    </row>
    <row r="14" spans="1:4">
      <c t="s" r="A14" s="4">
        <v>423</v>
      </c>
      <c t="n" r="C14" s="7">
        <v>3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 customWidth="1" max="5" min="5" width="14"/>
    <col customWidth="1" max="6" min="6" width="14"/>
    <col customWidth="1" max="7" min="7" width="14"/>
  </cols>
  <sheetData>
    <row r="1" spans="1:7">
      <c t="s" r="A1" s="1">
        <v>424</v>
      </c>
      <c t="s" r="B1" s="2">
        <v>425</v>
      </c>
      <c t="s" r="C1" s="2">
        <v>4</v>
      </c>
      <c t="s" r="D1" s="2">
        <v>2</v>
      </c>
      <c t="s" r="E1" s="2">
        <v>30</v>
      </c>
      <c t="s" r="F1" s="2">
        <v>73</v>
      </c>
      <c t="s" r="G1" s="2">
        <v>426</v>
      </c>
    </row>
    <row r="2" spans="1:7">
      <c t="s" r="A2" s="3">
        <v>427</v>
      </c>
    </row>
    <row r="3" spans="1:7">
      <c t="s" r="A3" s="4">
        <v>428</v>
      </c>
      <c t="s" r="D3" s="4">
        <v>38</v>
      </c>
      <c t="s" r="E3" s="4">
        <v>38</v>
      </c>
      <c t="n" r="F3" s="6">
        <v>2185000</v>
      </c>
    </row>
    <row r="4" spans="1:7">
      <c t="s" r="A4" s="4">
        <v>429</v>
      </c>
      <c t="n" r="G4" s="7">
        <v>5</v>
      </c>
    </row>
    <row r="5" spans="1:7">
      <c t="s" r="A5" s="4">
        <v>430</v>
      </c>
      <c t="n" r="D5" s="7">
        <v>508503</v>
      </c>
    </row>
    <row r="6" spans="1:7">
      <c t="s" r="A6" s="4">
        <v>431</v>
      </c>
      <c t="n" r="D6" s="7">
        <v>182572</v>
      </c>
    </row>
    <row r="7" spans="1:7">
      <c t="s" r="A7" s="4">
        <v>432</v>
      </c>
      <c t="n" r="C7" s="7">
        <v>98655</v>
      </c>
    </row>
    <row r="8" spans="1:7">
      <c t="s" r="A8" s="4">
        <v>433</v>
      </c>
      <c t="n" r="C8" s="6">
        <v>78728</v>
      </c>
    </row>
    <row r="9" spans="1:7">
      <c t="s" r="A9" s="4">
        <v>434</v>
      </c>
    </row>
    <row r="10" spans="1:7">
      <c t="s" r="A10" s="3">
        <v>427</v>
      </c>
    </row>
    <row r="11" spans="1:7">
      <c t="s" r="A11" s="4">
        <v>433</v>
      </c>
      <c t="n" r="C11" s="7">
        <v>73202</v>
      </c>
    </row>
    <row r="12" spans="1:7">
      <c t="s" r="A12" s="4">
        <v>435</v>
      </c>
    </row>
    <row r="13" spans="1:7">
      <c t="s" r="A13" s="3">
        <v>427</v>
      </c>
    </row>
    <row r="14" spans="1:7">
      <c t="s" r="A14" s="4">
        <v>428</v>
      </c>
      <c t="n" r="B14" s="6">
        <v>400000</v>
      </c>
    </row>
    <row r="15" spans="1:7">
      <c t="s" r="A15" s="4">
        <v>436</v>
      </c>
      <c t="s" r="B15" s="4">
        <v>437</v>
      </c>
    </row>
    <row r="16" spans="1:7">
      <c t="s" r="A16" s="4">
        <v>438</v>
      </c>
      <c t="n" r="B16" s="7">
        <v>5</v>
      </c>
    </row>
    <row r="17" spans="1:7">
      <c t="s" r="A17" s="4">
        <v>439</v>
      </c>
      <c t="n" r="B17" s="6">
        <v>11111</v>
      </c>
    </row>
    <row r="18" spans="1:7">
      <c t="s" r="A18" s="4">
        <v>440</v>
      </c>
    </row>
    <row r="19" spans="1:7">
      <c t="s" r="A19" s="3">
        <v>427</v>
      </c>
    </row>
    <row r="20" spans="1:7">
      <c t="s" r="A20" s="4">
        <v>428</v>
      </c>
      <c t="n" r="D20" s="6">
        <v>5000</v>
      </c>
    </row>
    <row r="21" spans="1:7">
      <c t="s" r="A21" s="4">
        <v>436</v>
      </c>
      <c t="s" r="D21" s="4">
        <v>437</v>
      </c>
    </row>
    <row r="22" spans="1:7">
      <c t="s" r="A22" s="4">
        <v>429</v>
      </c>
      <c t="n" r="D22" s="10">
        <v>1.0294</v>
      </c>
    </row>
    <row r="23" spans="1:7">
      <c t="s" r="A23" s="4">
        <v>438</v>
      </c>
      <c t="n" r="D23" s="9">
        <v>0.77</v>
      </c>
    </row>
    <row r="24" spans="1:7">
      <c t="s" r="A24" s="4">
        <v>441</v>
      </c>
      <c t="s" r="D24" s="4">
        <v>442</v>
      </c>
    </row>
    <row r="25" spans="1:7">
      <c t="s" r="A25" s="4">
        <v>443</v>
      </c>
      <c t="s" r="D25" s="4">
        <v>444</v>
      </c>
    </row>
    <row r="26" spans="1:7">
      <c t="s" r="A26" s="4">
        <v>445</v>
      </c>
      <c t="s" r="D26" s="4">
        <v>446</v>
      </c>
    </row>
    <row r="27" spans="1:7">
      <c t="s" r="A27" s="4">
        <v>447</v>
      </c>
    </row>
    <row r="28" spans="1:7">
      <c t="s" r="A28" s="3">
        <v>427</v>
      </c>
    </row>
    <row r="29" spans="1:7">
      <c t="s" r="A29" s="4">
        <v>448</v>
      </c>
      <c t="n" r="D29" s="6">
        <v>80000</v>
      </c>
    </row>
    <row r="30" spans="1:7">
      <c t="s" r="A30" s="4">
        <v>429</v>
      </c>
      <c t="n" r="D30" s="10">
        <v>1.0294</v>
      </c>
    </row>
    <row r="31" spans="1:7">
      <c t="s" r="A31" s="4">
        <v>438</v>
      </c>
      <c t="n" r="D31" s="9">
        <v>0.77</v>
      </c>
    </row>
    <row r="32" spans="1:7">
      <c t="s" r="A32" s="4">
        <v>441</v>
      </c>
      <c t="s" r="D32" s="4">
        <v>437</v>
      </c>
    </row>
    <row r="33" spans="1:7">
      <c t="s" r="A33" s="4">
        <v>443</v>
      </c>
      <c t="s" r="D33" s="4">
        <v>449</v>
      </c>
    </row>
    <row r="34" spans="1:7">
      <c t="s" r="A34" s="4">
        <v>445</v>
      </c>
      <c t="s" r="D34" s="4">
        <v>450</v>
      </c>
    </row>
    <row r="35" spans="1:7">
      <c t="s" r="A35" s="4">
        <v>451</v>
      </c>
    </row>
    <row r="36" spans="1:7">
      <c t="s" r="A36" s="3">
        <v>427</v>
      </c>
    </row>
    <row r="37" spans="1:7">
      <c t="s" r="A37" s="4">
        <v>428</v>
      </c>
      <c t="n" r="D37" s="6">
        <v>1700000</v>
      </c>
    </row>
    <row r="38" spans="1:7">
      <c t="s" r="A38" s="4">
        <v>436</v>
      </c>
      <c t="s" r="D38" s="4">
        <v>437</v>
      </c>
    </row>
    <row r="39" spans="1:7">
      <c t="s" r="A39" s="4">
        <v>438</v>
      </c>
      <c t="n" r="D39" s="9">
        <v>0.77</v>
      </c>
    </row>
    <row r="40" spans="1:7">
      <c t="s" r="A40" s="4">
        <v>452</v>
      </c>
    </row>
    <row r="41" spans="1:7">
      <c t="s" r="A41" s="3">
        <v>427</v>
      </c>
    </row>
    <row r="42" spans="1:7">
      <c t="s" r="A42" s="4">
        <v>428</v>
      </c>
      <c t="n" r="D42" s="6">
        <v>1500000</v>
      </c>
    </row>
    <row r="43" spans="1:7">
      <c t="s" r="A43" s="4">
        <v>429</v>
      </c>
      <c t="n" r="D43" s="10">
        <v>1.0294</v>
      </c>
    </row>
    <row r="44" spans="1:7">
      <c t="s" r="A44" s="4">
        <v>438</v>
      </c>
      <c t="n" r="D44" s="9">
        <v>0.77</v>
      </c>
    </row>
    <row r="45" spans="1:7">
      <c t="s" r="A45" s="4">
        <v>441</v>
      </c>
      <c t="s" r="D45" s="4">
        <v>453</v>
      </c>
    </row>
    <row r="46" spans="1:7">
      <c t="s" r="A46" s="4">
        <v>443</v>
      </c>
      <c t="s" r="D46" s="4">
        <v>454</v>
      </c>
    </row>
    <row r="47" spans="1:7">
      <c t="s" r="A47" s="4">
        <v>445</v>
      </c>
      <c t="s" r="D47" s="4">
        <v>455</v>
      </c>
    </row>
    <row r="48" spans="1:7">
      <c t="s" r="A48" s="4">
        <v>456</v>
      </c>
      <c t="s" r="D48" s="4">
        <v>457</v>
      </c>
    </row>
    <row r="49" spans="1:7">
      <c t="s" r="A49" s="4">
        <v>458</v>
      </c>
      <c t="n" r="D49" s="6">
        <v>937500</v>
      </c>
    </row>
    <row r="50" spans="1:7">
      <c t="s" r="A50" s="4">
        <v>459</v>
      </c>
      <c t="n" r="D50" s="6">
        <v>562500</v>
      </c>
    </row>
    <row r="51" spans="1:7">
      <c t="s" r="A51" s="4">
        <v>460</v>
      </c>
      <c t="n" r="D51" s="6">
        <v>187500</v>
      </c>
    </row>
    <row r="52" spans="1:7">
      <c t="s" r="A52" s="4">
        <v>461</v>
      </c>
    </row>
    <row r="53" spans="1:7">
      <c t="s" r="A53" s="3">
        <v>427</v>
      </c>
    </row>
    <row r="54" spans="1:7">
      <c t="s" r="A54" s="4">
        <v>428</v>
      </c>
      <c t="n" r="D54" s="6">
        <v>200000</v>
      </c>
    </row>
    <row r="55" spans="1:7">
      <c t="s" r="A55" s="4">
        <v>429</v>
      </c>
      <c t="n" r="D55" s="10">
        <v>1.0294</v>
      </c>
    </row>
    <row r="56" spans="1:7">
      <c t="s" r="A56" s="4">
        <v>438</v>
      </c>
      <c t="n" r="D56" s="9">
        <v>0.77</v>
      </c>
    </row>
    <row r="57" spans="1:7">
      <c t="s" r="A57" s="4">
        <v>441</v>
      </c>
      <c t="s" r="D57" s="4">
        <v>453</v>
      </c>
    </row>
    <row r="58" spans="1:7">
      <c t="s" r="A58" s="4">
        <v>443</v>
      </c>
      <c t="s" r="D58" s="4">
        <v>454</v>
      </c>
    </row>
    <row r="59" spans="1:7">
      <c t="s" r="A59" s="4">
        <v>445</v>
      </c>
      <c t="s" r="D59" s="4">
        <v>455</v>
      </c>
    </row>
    <row r="60" spans="1:7">
      <c t="s" r="A60" s="4">
        <v>456</v>
      </c>
      <c t="s" r="D60" s="4">
        <v>457</v>
      </c>
    </row>
    <row r="61" spans="1:7">
      <c t="s" r="A61" s="4">
        <v>458</v>
      </c>
      <c t="n" r="D61" s="6">
        <v>50000</v>
      </c>
    </row>
    <row r="62" spans="1:7">
      <c t="s" r="A62" s="4">
        <v>459</v>
      </c>
      <c t="n" r="D62" s="6">
        <v>150000</v>
      </c>
    </row>
    <row r="63" spans="1:7">
      <c t="s" r="A63" s="4">
        <v>462</v>
      </c>
    </row>
    <row r="64" spans="1:7">
      <c t="s" r="A64" s="3">
        <v>427</v>
      </c>
    </row>
    <row r="65" spans="1:7">
      <c t="s" r="A65" s="4">
        <v>428</v>
      </c>
      <c t="n" r="D65" s="6">
        <v>400000</v>
      </c>
    </row>
    <row r="66" spans="1:7">
      <c t="s" r="A66" s="4">
        <v>436</v>
      </c>
      <c t="s" r="D66" s="4">
        <v>437</v>
      </c>
    </row>
    <row r="67" spans="1:7">
      <c t="s" r="A67" s="4">
        <v>429</v>
      </c>
      <c t="n" r="D67" s="7">
        <v>5</v>
      </c>
    </row>
    <row r="68" spans="1:7">
      <c t="s" r="A68" s="4">
        <v>438</v>
      </c>
      <c t="n" r="D68" s="7">
        <v>5</v>
      </c>
    </row>
    <row r="69" spans="1:7">
      <c t="s" r="A69" s="4">
        <v>441</v>
      </c>
      <c t="s" r="D69" s="4">
        <v>463</v>
      </c>
    </row>
    <row r="70" spans="1:7">
      <c t="s" r="A70" s="4">
        <v>443</v>
      </c>
      <c t="s" r="D70" s="4">
        <v>454</v>
      </c>
    </row>
    <row r="71" spans="1:7">
      <c t="s" r="A71" s="4">
        <v>445</v>
      </c>
      <c t="s" r="D71" s="4">
        <v>464</v>
      </c>
    </row>
    <row r="72" spans="1:7">
      <c t="s" r="A72" s="4">
        <v>465</v>
      </c>
    </row>
    <row r="73" spans="1:7">
      <c t="s" r="A73" s="3">
        <v>427</v>
      </c>
    </row>
    <row r="74" spans="1:7">
      <c t="s" r="A74" s="4">
        <v>456</v>
      </c>
      <c t="s" r="D74" s="4">
        <v>466</v>
      </c>
    </row>
    <row r="75" spans="1:7">
      <c t="s" r="A75" s="4">
        <v>467</v>
      </c>
      <c t="s" r="D75" s="4">
        <v>468</v>
      </c>
    </row>
    <row r="76" spans="1:7">
      <c t="s" r="A76" s="4">
        <v>469</v>
      </c>
    </row>
    <row r="77" spans="1:7">
      <c t="s" r="A77" s="3">
        <v>427</v>
      </c>
    </row>
    <row r="78" spans="1:7">
      <c t="s" r="A78" s="4">
        <v>456</v>
      </c>
      <c t="s" r="D78" s="4">
        <v>4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35"/>
    <col customWidth="1" max="6" min="6" width="29"/>
    <col customWidth="1" max="7" min="7" width="13"/>
  </cols>
  <sheetData>
    <row r="1" spans="1:7">
      <c t="s" r="A1" s="1">
        <v>92</v>
      </c>
      <c t="s" r="B1" s="2">
        <v>93</v>
      </c>
      <c t="s" r="C1" s="2">
        <v>94</v>
      </c>
      <c t="s" r="D1" s="2">
        <v>95</v>
      </c>
      <c t="s" r="E1" s="2">
        <v>96</v>
      </c>
      <c t="s" r="F1" s="2">
        <v>97</v>
      </c>
      <c t="s" r="G1" s="2">
        <v>98</v>
      </c>
    </row>
    <row r="2" spans="1:7">
      <c t="s" r="A2" s="4">
        <v>99</v>
      </c>
      <c t="n" r="B2" s="7">
        <v>40798</v>
      </c>
      <c t="n" r="C2" s="7">
        <v>3850257</v>
      </c>
      <c t="n" r="D2" s="7">
        <v>-37510</v>
      </c>
      <c t="n" r="F2" s="7">
        <v>-104650</v>
      </c>
      <c t="n" r="G2" s="7">
        <v>3748895</v>
      </c>
    </row>
    <row r="3" spans="1:7">
      <c t="s" r="A3" s="4">
        <v>100</v>
      </c>
      <c t="n" r="B3" s="6">
        <v>40797441</v>
      </c>
    </row>
    <row r="4" spans="1:7">
      <c t="s" r="A4" s="4">
        <v>101</v>
      </c>
      <c t="n" r="B4" s="7">
        <v>2218</v>
      </c>
      <c t="n" r="C4" s="6">
        <v>11090281</v>
      </c>
      <c t="s" r="D4" s="4">
        <v>38</v>
      </c>
      <c t="s" r="E4" s="4">
        <v>38</v>
      </c>
      <c t="s" r="F4" s="4">
        <v>38</v>
      </c>
      <c t="n" r="G4" s="7">
        <v>11092499</v>
      </c>
    </row>
    <row r="5" spans="1:7">
      <c t="s" r="A5" s="4">
        <v>102</v>
      </c>
      <c t="n" r="B5" s="6">
        <v>2218500</v>
      </c>
      <c t="n" r="G5" s="6">
        <v>2218500</v>
      </c>
    </row>
    <row r="6" spans="1:7">
      <c t="s" r="A6" s="4">
        <v>103</v>
      </c>
      <c t="s" r="B6" s="4">
        <v>38</v>
      </c>
      <c t="n" r="C6" s="7">
        <v>-845886</v>
      </c>
      <c t="n" r="D6" s="7">
        <v>4235</v>
      </c>
      <c t="s" r="E6" s="4">
        <v>38</v>
      </c>
      <c t="s" r="F6" s="4">
        <v>38</v>
      </c>
      <c t="n" r="G6" s="7">
        <v>-841651</v>
      </c>
    </row>
    <row r="7" spans="1:7">
      <c t="s" r="A7" s="4">
        <v>104</v>
      </c>
      <c t="s" r="B7" s="4">
        <v>38</v>
      </c>
      <c t="s" r="C7" s="4">
        <v>38</v>
      </c>
      <c t="s" r="D7" s="4">
        <v>38</v>
      </c>
      <c t="n" r="E7" s="7">
        <v>700000</v>
      </c>
      <c t="s" r="F7" s="4">
        <v>38</v>
      </c>
      <c t="n" r="G7" s="6">
        <v>700000</v>
      </c>
    </row>
    <row r="8" spans="1:7">
      <c t="s" r="A8" s="4">
        <v>105</v>
      </c>
      <c t="s" r="B8" s="4">
        <v>38</v>
      </c>
      <c t="s" r="C8" s="4">
        <v>38</v>
      </c>
      <c t="n" r="D8" s="7">
        <v>31775</v>
      </c>
      <c t="s" r="E8" s="4">
        <v>38</v>
      </c>
      <c t="s" r="F8" s="4">
        <v>38</v>
      </c>
      <c t="n" r="G8" s="6">
        <v>31775</v>
      </c>
    </row>
    <row r="9" spans="1:7">
      <c t="s" r="A9" s="4">
        <v>106</v>
      </c>
      <c t="s" r="B9" s="4">
        <v>38</v>
      </c>
      <c t="n" r="C9" s="7">
        <v>816802</v>
      </c>
      <c t="s" r="D9" s="4">
        <v>38</v>
      </c>
      <c t="s" r="E9" s="4">
        <v>38</v>
      </c>
      <c t="s" r="F9" s="4">
        <v>38</v>
      </c>
      <c t="n" r="G9" s="6">
        <v>816802</v>
      </c>
    </row>
    <row r="10" spans="1:7">
      <c t="s" r="A10" s="4">
        <v>107</v>
      </c>
      <c t="s" r="B10" s="4">
        <v>38</v>
      </c>
      <c t="n" r="C10" s="7">
        <v>139251</v>
      </c>
      <c t="s" r="D10" s="4">
        <v>38</v>
      </c>
      <c t="s" r="E10" s="4">
        <v>38</v>
      </c>
      <c t="s" r="F10" s="4">
        <v>38</v>
      </c>
      <c t="n" r="G10" s="6">
        <v>139251</v>
      </c>
    </row>
    <row r="11" spans="1:7">
      <c t="s" r="A11" s="4">
        <v>108</v>
      </c>
      <c t="s" r="B11" s="4">
        <v>38</v>
      </c>
      <c t="s" r="C11" s="4">
        <v>38</v>
      </c>
      <c t="s" r="D11" s="4">
        <v>38</v>
      </c>
      <c t="s" r="E11" s="4">
        <v>38</v>
      </c>
      <c t="n" r="F11" s="7">
        <v>-206138</v>
      </c>
      <c t="n" r="G11" s="6">
        <v>-206138</v>
      </c>
    </row>
    <row r="12" spans="1:7">
      <c t="s" r="A12" s="4">
        <v>109</v>
      </c>
      <c t="n" r="B12" s="7">
        <v>43016</v>
      </c>
      <c t="n" r="C12" s="7">
        <v>15050705</v>
      </c>
      <c t="n" r="D12" s="7">
        <v>-1500</v>
      </c>
      <c t="n" r="E12" s="7">
        <v>700000</v>
      </c>
      <c t="n" r="F12" s="7">
        <v>-310788</v>
      </c>
      <c t="n" r="G12" s="7">
        <v>15481433</v>
      </c>
    </row>
    <row r="13" spans="1:7">
      <c t="s" r="A13" s="4">
        <v>110</v>
      </c>
      <c t="n" r="B13" s="6">
        <v>43015941</v>
      </c>
      <c t="n" r="G13" s="6">
        <v>43015941</v>
      </c>
    </row>
    <row r="14" spans="1:7">
      <c t="s" r="A14" s="4">
        <v>101</v>
      </c>
      <c t="n" r="B14" s="7">
        <v>30</v>
      </c>
      <c t="n" r="C14" s="6">
        <v>149970</v>
      </c>
      <c t="s" r="D14" s="4">
        <v>38</v>
      </c>
      <c t="s" r="E14" s="4">
        <v>38</v>
      </c>
      <c t="s" r="F14" s="4">
        <v>38</v>
      </c>
      <c t="n" r="G14" s="7">
        <v>150000</v>
      </c>
    </row>
    <row r="15" spans="1:7">
      <c t="s" r="A15" s="4">
        <v>102</v>
      </c>
      <c t="n" r="B15" s="6">
        <v>30000</v>
      </c>
    </row>
    <row r="16" spans="1:7">
      <c t="s" r="A16" s="4">
        <v>111</v>
      </c>
      <c t="s" r="B16" s="4">
        <v>38</v>
      </c>
      <c t="n" r="C16" s="7">
        <v>-1500</v>
      </c>
      <c t="n" r="D16" s="7">
        <v>1500</v>
      </c>
      <c t="s" r="E16" s="4">
        <v>38</v>
      </c>
      <c t="s" r="F16" s="4">
        <v>38</v>
      </c>
      <c t="s" r="G16" s="4">
        <v>38</v>
      </c>
    </row>
    <row r="17" spans="1:7">
      <c t="s" r="A17" s="4">
        <v>112</v>
      </c>
      <c t="s" r="B17" s="4">
        <v>38</v>
      </c>
      <c t="s" r="C17" s="4">
        <v>38</v>
      </c>
      <c t="s" r="D17" s="4">
        <v>38</v>
      </c>
      <c t="n" r="E17" s="7">
        <v>7540000</v>
      </c>
      <c t="s" r="F17" s="4">
        <v>38</v>
      </c>
      <c t="n" r="G17" s="7">
        <v>7540000</v>
      </c>
    </row>
    <row r="18" spans="1:7">
      <c t="s" r="A18" s="4">
        <v>113</v>
      </c>
      <c t="n" r="B18" s="7">
        <v>140</v>
      </c>
      <c t="n" r="C18" s="7">
        <v>699860</v>
      </c>
      <c t="s" r="D18" s="4">
        <v>38</v>
      </c>
      <c t="n" r="E18" s="7">
        <v>-700000</v>
      </c>
      <c t="s" r="F18" s="4">
        <v>38</v>
      </c>
      <c t="s" r="G18" s="4">
        <v>38</v>
      </c>
    </row>
    <row r="19" spans="1:7">
      <c t="s" r="A19" s="4">
        <v>114</v>
      </c>
      <c t="n" r="B19" s="6">
        <v>140000</v>
      </c>
    </row>
    <row r="20" spans="1:7">
      <c t="s" r="A20" s="4">
        <v>106</v>
      </c>
      <c t="s" r="B20" s="4">
        <v>38</v>
      </c>
      <c t="n" r="C20" s="7">
        <v>417847</v>
      </c>
      <c t="s" r="D20" s="4">
        <v>38</v>
      </c>
      <c t="s" r="E20" s="4">
        <v>38</v>
      </c>
      <c t="s" r="F20" s="4">
        <v>38</v>
      </c>
      <c t="n" r="G20" s="7">
        <v>417847</v>
      </c>
    </row>
    <row r="21" spans="1:7">
      <c t="s" r="A21" s="4">
        <v>108</v>
      </c>
      <c t="s" r="B21" s="4">
        <v>38</v>
      </c>
      <c t="s" r="C21" s="4">
        <v>38</v>
      </c>
      <c t="s" r="D21" s="4">
        <v>38</v>
      </c>
      <c t="s" r="E21" s="4">
        <v>38</v>
      </c>
      <c t="n" r="F21" s="7">
        <v>-146740</v>
      </c>
      <c t="n" r="G21" s="6">
        <v>-146740</v>
      </c>
    </row>
    <row r="22" spans="1:7">
      <c t="s" r="A22" s="4">
        <v>115</v>
      </c>
      <c t="n" r="B22" s="7">
        <v>43186</v>
      </c>
      <c t="n" r="C22" s="7">
        <v>16316882</v>
      </c>
      <c t="s" r="D22" s="4">
        <v>38</v>
      </c>
      <c t="n" r="E22" s="7">
        <v>7540000</v>
      </c>
      <c t="n" r="F22" s="7">
        <v>-457528</v>
      </c>
      <c t="n" r="G22" s="7">
        <v>23442540</v>
      </c>
    </row>
    <row r="23" spans="1:7">
      <c t="s" r="A23" s="4">
        <v>116</v>
      </c>
      <c t="n" r="B23" s="6">
        <v>43185941</v>
      </c>
      <c t="n" r="G23" s="6">
        <v>43185941</v>
      </c>
    </row>
    <row r="24" spans="1:7">
      <c t="s" r="A24" s="4">
        <v>101</v>
      </c>
      <c t="s" r="B24" s="4">
        <v>38</v>
      </c>
      <c t="s" r="C24" s="4">
        <v>38</v>
      </c>
      <c t="s" r="D24" s="4">
        <v>38</v>
      </c>
      <c t="s" r="E24" s="4">
        <v>38</v>
      </c>
      <c t="s" r="F24" s="4">
        <v>38</v>
      </c>
      <c t="s" r="G24" s="4">
        <v>38</v>
      </c>
    </row>
    <row r="25" spans="1:7">
      <c t="s" r="A25" s="4">
        <v>111</v>
      </c>
      <c t="s" r="B25" s="4">
        <v>38</v>
      </c>
      <c t="s" r="C25" s="4">
        <v>38</v>
      </c>
      <c t="s" r="D25" s="4">
        <v>38</v>
      </c>
      <c t="s" r="E25" s="4">
        <v>38</v>
      </c>
      <c t="s" r="F25" s="4">
        <v>38</v>
      </c>
      <c t="s" r="G25" s="4">
        <v>38</v>
      </c>
    </row>
    <row r="26" spans="1:7">
      <c t="s" r="A26" s="4">
        <v>112</v>
      </c>
      <c t="s" r="B26" s="4">
        <v>38</v>
      </c>
      <c t="s" r="C26" s="4">
        <v>38</v>
      </c>
      <c t="s" r="D26" s="4">
        <v>38</v>
      </c>
      <c t="s" r="E26" s="4">
        <v>38</v>
      </c>
      <c t="s" r="F26" s="4">
        <v>38</v>
      </c>
      <c t="s" r="G26" s="4">
        <v>38</v>
      </c>
    </row>
    <row r="27" spans="1:7">
      <c t="s" r="A27" s="4">
        <v>113</v>
      </c>
      <c t="n" r="B27" s="7">
        <v>943</v>
      </c>
      <c t="n" r="C27" s="7">
        <v>7539058</v>
      </c>
      <c t="s" r="D27" s="4">
        <v>38</v>
      </c>
      <c t="n" r="E27" s="7">
        <v>-7540000</v>
      </c>
      <c t="s" r="F27" s="4">
        <v>38</v>
      </c>
      <c t="s" r="G27" s="4">
        <v>38</v>
      </c>
    </row>
    <row r="28" spans="1:7">
      <c t="s" r="A28" s="4">
        <v>114</v>
      </c>
      <c t="n" r="B28" s="6">
        <v>942500</v>
      </c>
    </row>
    <row r="29" spans="1:7">
      <c t="s" r="A29" s="4">
        <v>106</v>
      </c>
      <c t="s" r="B29" s="4">
        <v>38</v>
      </c>
      <c t="n" r="C29" s="7">
        <v>508503</v>
      </c>
      <c t="s" r="D29" s="4">
        <v>38</v>
      </c>
      <c t="s" r="E29" s="4">
        <v>38</v>
      </c>
      <c t="s" r="F29" s="4">
        <v>38</v>
      </c>
      <c t="n" r="G29" s="7">
        <v>508503</v>
      </c>
    </row>
    <row r="30" spans="1:7">
      <c t="s" r="A30" s="4">
        <v>108</v>
      </c>
      <c t="s" r="B30" s="4">
        <v>38</v>
      </c>
      <c t="s" r="C30" s="4">
        <v>38</v>
      </c>
      <c t="s" r="D30" s="4">
        <v>38</v>
      </c>
      <c t="s" r="E30" s="4">
        <v>38</v>
      </c>
      <c t="n" r="F30" s="7">
        <v>83729</v>
      </c>
      <c t="n" r="G30" s="6">
        <v>83729</v>
      </c>
    </row>
    <row r="31" spans="1:7">
      <c t="s" r="A31" s="4">
        <v>117</v>
      </c>
      <c t="n" r="B31" s="7">
        <v>44129</v>
      </c>
      <c t="n" r="C31" s="7">
        <v>24364442</v>
      </c>
      <c t="s" r="D31" s="4">
        <v>38</v>
      </c>
      <c t="s" r="E31" s="4">
        <v>38</v>
      </c>
      <c t="n" r="F31" s="7">
        <v>-373799</v>
      </c>
      <c t="n" r="G31" s="7">
        <v>24034772</v>
      </c>
    </row>
    <row r="32" spans="1:7">
      <c t="s" r="A32" s="4">
        <v>118</v>
      </c>
      <c t="n" r="B32" s="6">
        <v>44128441</v>
      </c>
      <c t="n" r="G32" s="6">
        <v>441284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17"/>
    <col customWidth="1" max="3" min="3" width="17"/>
    <col customWidth="1" max="4" min="4" width="17"/>
  </cols>
  <sheetData>
    <row r="1" spans="1:4">
      <c t="s" r="A1" s="1">
        <v>471</v>
      </c>
      <c t="s" r="B1" s="2">
        <v>1</v>
      </c>
    </row>
    <row r="2" spans="1:4">
      <c t="s" r="B2" s="2">
        <v>2</v>
      </c>
      <c t="s" r="C2" s="2">
        <v>30</v>
      </c>
      <c t="s" r="D2" s="2">
        <v>73</v>
      </c>
    </row>
    <row r="3" spans="1:4">
      <c t="s" r="A3" s="3">
        <v>472</v>
      </c>
    </row>
    <row r="4" spans="1:4">
      <c t="s" r="A4" s="4">
        <v>473</v>
      </c>
      <c t="n" r="B4" s="6">
        <v>2185000</v>
      </c>
      <c t="n" r="C4" s="6">
        <v>2185000</v>
      </c>
      <c t="s" r="D4" s="4">
        <v>38</v>
      </c>
    </row>
    <row r="5" spans="1:4">
      <c t="s" r="A5" s="4">
        <v>474</v>
      </c>
      <c t="s" r="B5" s="4">
        <v>38</v>
      </c>
      <c t="s" r="C5" s="4">
        <v>38</v>
      </c>
      <c t="n" r="D5" s="6">
        <v>2185000</v>
      </c>
    </row>
    <row r="6" spans="1:4">
      <c t="s" r="A6" s="4">
        <v>475</v>
      </c>
      <c t="s" r="B6" s="4">
        <v>38</v>
      </c>
      <c t="s" r="C6" s="4">
        <v>38</v>
      </c>
      <c t="s" r="D6" s="4">
        <v>38</v>
      </c>
    </row>
    <row r="7" spans="1:4">
      <c t="s" r="A7" s="4">
        <v>476</v>
      </c>
      <c t="n" r="B7" s="6">
        <v>-78125</v>
      </c>
      <c t="s" r="C7" s="4">
        <v>38</v>
      </c>
      <c t="s" r="D7" s="4">
        <v>38</v>
      </c>
    </row>
    <row r="8" spans="1:4">
      <c t="s" r="A8" s="4">
        <v>477</v>
      </c>
      <c t="n" r="B8" s="6">
        <v>2106875</v>
      </c>
      <c t="n" r="C8" s="6">
        <v>2185000</v>
      </c>
      <c t="n" r="D8" s="6">
        <v>2185000</v>
      </c>
    </row>
    <row r="9" spans="1:4">
      <c t="s" r="A9" s="4">
        <v>478</v>
      </c>
      <c t="n" r="B9" s="6">
        <v>2106875</v>
      </c>
    </row>
    <row r="10" spans="1:4">
      <c t="s" r="A10" s="4">
        <v>479</v>
      </c>
      <c t="n" r="B10" s="6">
        <v>1865205</v>
      </c>
      <c t="n" r="C10" s="6">
        <v>1506875</v>
      </c>
      <c t="n" r="D10" s="6">
        <v>1072500</v>
      </c>
    </row>
    <row r="11" spans="1:4">
      <c t="s" r="A11" s="3">
        <v>480</v>
      </c>
    </row>
    <row r="12" spans="1:4">
      <c t="s" r="A12" s="4">
        <v>473</v>
      </c>
      <c t="n" r="B12" s="9">
        <v>1.54</v>
      </c>
      <c t="n" r="C12" s="9">
        <v>1.54</v>
      </c>
      <c t="s" r="D12" s="4">
        <v>38</v>
      </c>
    </row>
    <row r="13" spans="1:4">
      <c t="s" r="A13" s="4">
        <v>474</v>
      </c>
      <c t="s" r="B13" s="4">
        <v>38</v>
      </c>
      <c t="s" r="C13" s="4">
        <v>38</v>
      </c>
      <c t="n" r="D13" s="9">
        <v>1.54</v>
      </c>
    </row>
    <row r="14" spans="1:4">
      <c t="s" r="A14" s="4">
        <v>475</v>
      </c>
      <c t="s" r="B14" s="4">
        <v>38</v>
      </c>
      <c t="s" r="C14" s="4">
        <v>38</v>
      </c>
      <c t="s" r="D14" s="4">
        <v>38</v>
      </c>
    </row>
    <row r="15" spans="1:4">
      <c t="s" r="A15" s="4">
        <v>476</v>
      </c>
      <c t="n" r="B15" s="9">
        <v>0.77</v>
      </c>
      <c t="s" r="C15" s="4">
        <v>38</v>
      </c>
      <c t="s" r="D15" s="4">
        <v>38</v>
      </c>
    </row>
    <row r="16" spans="1:4">
      <c t="s" r="A16" s="4">
        <v>477</v>
      </c>
      <c t="n" r="B16" s="11">
        <v>1.57</v>
      </c>
      <c t="n" r="C16" s="9">
        <v>1.54</v>
      </c>
      <c t="n" r="D16" s="9">
        <v>1.54</v>
      </c>
    </row>
    <row r="17" spans="1:4">
      <c t="s" r="A17" s="4">
        <v>478</v>
      </c>
      <c t="n" r="B17" s="11">
        <v>1.57</v>
      </c>
      <c t="n" r="C17" s="11">
        <v>1.54</v>
      </c>
    </row>
    <row r="18" spans="1:4">
      <c t="s" r="A18" s="4">
        <v>479</v>
      </c>
      <c t="n" r="B18" s="11">
        <v>1.57</v>
      </c>
      <c t="n" r="C18" s="11">
        <v>1.54</v>
      </c>
      <c t="n" r="D18" s="9">
        <v>1.54</v>
      </c>
    </row>
    <row r="19" spans="1:4">
      <c t="s" r="A19" s="3">
        <v>481</v>
      </c>
    </row>
    <row r="20" spans="1:4">
      <c t="s" r="A20" s="4">
        <v>473</v>
      </c>
      <c t="n" r="B20" s="9">
        <v>0.91</v>
      </c>
      <c t="n" r="C20" s="9">
        <v>0.91</v>
      </c>
      <c t="s" r="D20" s="4">
        <v>38</v>
      </c>
    </row>
    <row r="21" spans="1:4">
      <c t="s" r="A21" s="4">
        <v>474</v>
      </c>
      <c t="s" r="B21" s="4">
        <v>38</v>
      </c>
      <c t="s" r="C21" s="4">
        <v>38</v>
      </c>
      <c t="n" r="D21" s="9">
        <v>0.91</v>
      </c>
    </row>
    <row r="22" spans="1:4">
      <c t="s" r="A22" s="4">
        <v>475</v>
      </c>
      <c t="s" r="B22" s="4">
        <v>38</v>
      </c>
      <c t="s" r="C22" s="4">
        <v>38</v>
      </c>
      <c t="s" r="D22" s="4">
        <v>38</v>
      </c>
    </row>
    <row r="23" spans="1:4">
      <c t="s" r="A23" s="4">
        <v>476</v>
      </c>
      <c t="n" r="B23" s="9">
        <v>0.57</v>
      </c>
      <c t="s" r="C23" s="4">
        <v>38</v>
      </c>
      <c t="s" r="D23" s="4">
        <v>38</v>
      </c>
    </row>
    <row r="24" spans="1:4">
      <c t="s" r="A24" s="4">
        <v>477</v>
      </c>
      <c t="n" r="B24" s="11">
        <v>1.04</v>
      </c>
      <c t="n" r="C24" s="9">
        <v>0.91</v>
      </c>
      <c t="n" r="D24" s="9">
        <v>0.91</v>
      </c>
    </row>
    <row r="25" spans="1:4">
      <c t="s" r="A25" s="4">
        <v>478</v>
      </c>
      <c t="n" r="B25" s="11">
        <v>1.04</v>
      </c>
    </row>
    <row r="26" spans="1:4">
      <c t="s" r="A26" s="4">
        <v>479</v>
      </c>
      <c t="n" r="B26" s="9">
        <v>1.04</v>
      </c>
      <c t="n" r="C26" s="9">
        <v>0.91</v>
      </c>
      <c t="n" r="D26" s="9">
        <v>0.91</v>
      </c>
    </row>
    <row r="27" spans="1:4">
      <c t="s" r="A27" s="3">
        <v>482</v>
      </c>
    </row>
    <row r="28" spans="1:4">
      <c t="s" r="A28" s="4">
        <v>474</v>
      </c>
      <c t="s" r="C28" s="4">
        <v>38</v>
      </c>
      <c t="s" r="D28" s="4">
        <v>483</v>
      </c>
    </row>
    <row r="29" spans="1:4">
      <c t="s" r="A29" s="4">
        <v>475</v>
      </c>
      <c t="s" r="C29" s="4">
        <v>38</v>
      </c>
    </row>
    <row r="30" spans="1:4">
      <c t="s" r="A30" s="4">
        <v>484</v>
      </c>
      <c t="s" r="B30" s="4">
        <v>453</v>
      </c>
      <c t="s" r="C30" s="4">
        <v>453</v>
      </c>
      <c t="s" r="D30" s="4">
        <v>483</v>
      </c>
    </row>
    <row r="31" spans="1:4">
      <c t="s" r="A31" s="4">
        <v>478</v>
      </c>
      <c t="s" r="B31" s="4">
        <v>453</v>
      </c>
    </row>
    <row r="32" spans="1:4">
      <c t="s" r="A32" s="4">
        <v>479</v>
      </c>
      <c t="s" r="B32" s="4">
        <v>453</v>
      </c>
      <c t="s" r="C32" s="4">
        <v>453</v>
      </c>
      <c t="s" r="D32" s="4">
        <v>483</v>
      </c>
    </row>
    <row r="33" spans="1:4">
      <c t="s" r="A33" s="3">
        <v>485</v>
      </c>
    </row>
    <row r="34" spans="1:4">
      <c t="s" r="A34" s="4">
        <v>473</v>
      </c>
      <c t="n" r="B34" s="7">
        <v>3374450</v>
      </c>
      <c t="n" r="C34" s="7">
        <v>3374450</v>
      </c>
    </row>
    <row r="35" spans="1:4">
      <c t="s" r="A35" s="4">
        <v>474</v>
      </c>
      <c t="s" r="B35" s="4">
        <v>38</v>
      </c>
      <c t="s" r="C35" s="4">
        <v>38</v>
      </c>
      <c t="n" r="D35" s="7">
        <v>3374450</v>
      </c>
    </row>
    <row r="36" spans="1:4">
      <c t="s" r="A36" s="4">
        <v>475</v>
      </c>
      <c t="s" r="B36" s="4">
        <v>38</v>
      </c>
      <c t="s" r="C36" s="4">
        <v>38</v>
      </c>
    </row>
    <row r="37" spans="1:4">
      <c t="s" r="A37" s="4">
        <v>476</v>
      </c>
      <c t="n" r="B37" s="7">
        <v>-60156</v>
      </c>
      <c t="s" r="C37" s="4">
        <v>38</v>
      </c>
    </row>
    <row r="38" spans="1:4">
      <c t="s" r="A38" s="4">
        <v>477</v>
      </c>
      <c t="n" r="B38" s="6">
        <v>3314294</v>
      </c>
      <c t="n" r="C38" s="7">
        <v>3374450</v>
      </c>
      <c t="n" r="D38" s="6">
        <v>3374450</v>
      </c>
    </row>
    <row r="39" spans="1:4">
      <c t="s" r="A39" s="4">
        <v>478</v>
      </c>
      <c t="n" r="B39" s="6">
        <v>3314294</v>
      </c>
    </row>
    <row r="40" spans="1:4">
      <c t="s" r="A40" s="4">
        <v>479</v>
      </c>
      <c t="n" r="B40" s="7">
        <v>2934126</v>
      </c>
      <c t="n" r="C40" s="7">
        <v>2327174</v>
      </c>
      <c t="n" r="D40" s="7">
        <v>16563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486</v>
      </c>
      <c t="s" r="B1" s="2">
        <v>426</v>
      </c>
      <c t="s" r="C1" s="2">
        <v>2</v>
      </c>
      <c t="s" r="D1" s="2">
        <v>30</v>
      </c>
      <c t="s" r="E1" s="2">
        <v>73</v>
      </c>
    </row>
    <row r="2" spans="1:5">
      <c t="s" r="A2" s="3">
        <v>487</v>
      </c>
    </row>
    <row r="3" spans="1:5">
      <c t="s" r="A3" s="4">
        <v>488</v>
      </c>
      <c t="n" r="B3" s="6">
        <v>70000</v>
      </c>
      <c t="n" r="E3" s="6">
        <v>70000</v>
      </c>
    </row>
    <row r="4" spans="1:5">
      <c t="s" r="A4" s="4">
        <v>489</v>
      </c>
      <c t="n" r="B4" s="7">
        <v>5</v>
      </c>
    </row>
    <row r="5" spans="1:5">
      <c t="s" r="A5" s="4">
        <v>490</v>
      </c>
      <c t="n" r="E5" s="7">
        <v>5</v>
      </c>
    </row>
    <row r="6" spans="1:5">
      <c t="s" r="A6" s="4">
        <v>147</v>
      </c>
      <c t="s" r="C6" s="4">
        <v>38</v>
      </c>
      <c t="s" r="D6" s="4">
        <v>38</v>
      </c>
      <c t="n" r="E6" s="7">
        <v>139251</v>
      </c>
    </row>
    <row r="7" spans="1:5">
      <c t="s" r="A7" s="4">
        <v>491</v>
      </c>
    </row>
    <row r="8" spans="1:5">
      <c t="s" r="A8" s="3">
        <v>487</v>
      </c>
    </row>
    <row r="9" spans="1:5">
      <c t="s" r="A9" s="4">
        <v>492</v>
      </c>
      <c t="n" r="B9" s="7">
        <v>7000000</v>
      </c>
    </row>
    <row r="10" spans="1:5">
      <c t="s" r="A10" s="4">
        <v>493</v>
      </c>
      <c t="n" r="B10" s="6">
        <v>70000</v>
      </c>
    </row>
    <row r="11" spans="1:5">
      <c t="s" r="A11" s="4">
        <v>489</v>
      </c>
      <c t="n" r="B11" s="7">
        <v>5</v>
      </c>
    </row>
    <row r="12" spans="1:5">
      <c t="s" r="A12" s="4">
        <v>494</v>
      </c>
      <c t="s" r="B12" s="4">
        <v>495</v>
      </c>
      <c t="s" r="C12" s="4">
        <v>495</v>
      </c>
    </row>
    <row r="13" spans="1:5">
      <c t="s" r="A13" s="4">
        <v>443</v>
      </c>
      <c t="s" r="C13" s="4">
        <v>444</v>
      </c>
    </row>
    <row r="14" spans="1:5">
      <c t="s" r="A14" s="4">
        <v>445</v>
      </c>
      <c t="s" r="C14" s="4">
        <v>4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16"/>
    <col customWidth="1" max="3" min="3" width="15"/>
    <col customWidth="1" max="4" min="4" width="22"/>
  </cols>
  <sheetData>
    <row r="1" spans="1:4">
      <c t="s" r="A1" s="1">
        <v>496</v>
      </c>
      <c t="s" r="B1" s="2">
        <v>1</v>
      </c>
    </row>
    <row r="2" spans="1:4">
      <c t="s" r="B2" s="2">
        <v>2</v>
      </c>
      <c t="s" r="C2" s="2">
        <v>30</v>
      </c>
      <c t="s" r="D2" s="2">
        <v>73</v>
      </c>
    </row>
    <row r="3" spans="1:4">
      <c t="s" r="A3" s="3">
        <v>497</v>
      </c>
    </row>
    <row r="4" spans="1:4">
      <c t="s" r="A4" s="4">
        <v>473</v>
      </c>
      <c t="n" r="B4" s="6">
        <v>70000</v>
      </c>
      <c t="n" r="C4" s="6">
        <v>70000</v>
      </c>
    </row>
    <row r="5" spans="1:4">
      <c t="s" r="A5" s="4">
        <v>474</v>
      </c>
      <c t="s" r="B5" s="4">
        <v>38</v>
      </c>
      <c t="s" r="C5" s="4">
        <v>38</v>
      </c>
      <c t="n" r="D5" s="6">
        <v>70000</v>
      </c>
    </row>
    <row r="6" spans="1:4">
      <c t="s" r="A6" s="4">
        <v>476</v>
      </c>
      <c t="n" r="B6" s="6">
        <v>-70000</v>
      </c>
      <c t="s" r="C6" s="4">
        <v>38</v>
      </c>
      <c t="s" r="D6" s="4">
        <v>38</v>
      </c>
    </row>
    <row r="7" spans="1:4">
      <c t="s" r="A7" s="4">
        <v>477</v>
      </c>
      <c t="s" r="B7" s="4">
        <v>38</v>
      </c>
      <c t="n" r="C7" s="6">
        <v>70000</v>
      </c>
      <c t="n" r="D7" s="6">
        <v>70000</v>
      </c>
    </row>
    <row r="8" spans="1:4">
      <c t="s" r="A8" s="4">
        <v>479</v>
      </c>
      <c t="s" r="B8" s="4">
        <v>38</v>
      </c>
      <c t="n" r="C8" s="6">
        <v>70000</v>
      </c>
      <c t="n" r="D8" s="6">
        <v>70000</v>
      </c>
    </row>
    <row r="9" spans="1:4">
      <c t="s" r="A9" s="3">
        <v>480</v>
      </c>
    </row>
    <row r="10" spans="1:4">
      <c t="s" r="A10" s="4">
        <v>473</v>
      </c>
      <c t="n" r="B10" s="7">
        <v>5</v>
      </c>
      <c t="n" r="C10" s="7">
        <v>5</v>
      </c>
    </row>
    <row r="11" spans="1:4">
      <c t="s" r="A11" s="4">
        <v>474</v>
      </c>
      <c t="s" r="C11" s="4">
        <v>38</v>
      </c>
      <c t="n" r="D11" s="7">
        <v>5</v>
      </c>
    </row>
    <row r="12" spans="1:4">
      <c t="s" r="A12" s="4">
        <v>476</v>
      </c>
      <c t="n" r="B12" s="7">
        <v>5</v>
      </c>
      <c t="s" r="C12" s="4">
        <v>38</v>
      </c>
    </row>
    <row r="13" spans="1:4">
      <c t="s" r="A13" s="4">
        <v>477</v>
      </c>
      <c t="s" r="B13" s="4">
        <v>38</v>
      </c>
      <c t="n" r="C13" s="7">
        <v>5</v>
      </c>
      <c t="n" r="D13" s="6">
        <v>5</v>
      </c>
    </row>
    <row r="14" spans="1:4">
      <c t="s" r="A14" s="4">
        <v>479</v>
      </c>
      <c t="s" r="B14" s="4">
        <v>38</v>
      </c>
      <c t="n" r="C14" s="6">
        <v>5</v>
      </c>
      <c t="n" r="D14" s="6">
        <v>5</v>
      </c>
    </row>
    <row r="15" spans="1:4">
      <c t="s" r="A15" s="3">
        <v>481</v>
      </c>
    </row>
    <row r="16" spans="1:4">
      <c t="s" r="A16" s="4">
        <v>473</v>
      </c>
      <c t="n" r="B16" s="9">
        <v>1.92</v>
      </c>
      <c t="n" r="C16" s="9">
        <v>1.92</v>
      </c>
    </row>
    <row r="17" spans="1:4">
      <c t="s" r="A17" s="4">
        <v>474</v>
      </c>
      <c t="s" r="C17" s="4">
        <v>38</v>
      </c>
      <c t="n" r="D17" s="11">
        <v>1.92</v>
      </c>
    </row>
    <row r="18" spans="1:4">
      <c t="s" r="A18" s="4">
        <v>476</v>
      </c>
      <c t="n" r="B18" s="9">
        <v>1.92</v>
      </c>
      <c t="s" r="C18" s="4">
        <v>38</v>
      </c>
    </row>
    <row r="19" spans="1:4">
      <c t="s" r="A19" s="4">
        <v>477</v>
      </c>
      <c t="s" r="B19" s="4">
        <v>38</v>
      </c>
      <c t="n" r="C19" s="9">
        <v>1.92</v>
      </c>
      <c t="n" r="D19" s="11">
        <v>1.92</v>
      </c>
    </row>
    <row r="20" spans="1:4">
      <c t="s" r="A20" s="4">
        <v>479</v>
      </c>
      <c t="s" r="B20" s="4">
        <v>38</v>
      </c>
      <c t="n" r="C20" s="9">
        <v>1.92</v>
      </c>
      <c t="n" r="D20" s="9">
        <v>1.92</v>
      </c>
    </row>
    <row r="21" spans="1:4">
      <c t="s" r="A21" s="3">
        <v>482</v>
      </c>
    </row>
    <row r="22" spans="1:4">
      <c t="s" r="A22" s="4">
        <v>474</v>
      </c>
      <c t="s" r="C22" s="4">
        <v>38</v>
      </c>
      <c t="s" r="D22" s="4">
        <v>498</v>
      </c>
    </row>
    <row r="23" spans="1:4">
      <c t="s" r="A23" s="4">
        <v>476</v>
      </c>
      <c t="s" r="C23" s="4">
        <v>38</v>
      </c>
    </row>
    <row r="24" spans="1:4">
      <c t="s" r="A24" s="4">
        <v>499</v>
      </c>
      <c t="s" r="C24" s="4">
        <v>500</v>
      </c>
      <c t="s" r="D24" s="4">
        <v>498</v>
      </c>
    </row>
    <row r="25" spans="1:4">
      <c t="s" r="A25" s="4">
        <v>479</v>
      </c>
      <c t="s" r="C25" s="4">
        <v>500</v>
      </c>
      <c t="s" r="D25" s="4">
        <v>498</v>
      </c>
    </row>
    <row r="26" spans="1:4">
      <c t="s" r="A26" s="3">
        <v>501</v>
      </c>
    </row>
    <row r="27" spans="1:4">
      <c t="s" r="A27" s="4">
        <v>473</v>
      </c>
      <c t="s" r="B27" s="4">
        <v>38</v>
      </c>
      <c t="s" r="C27" s="4">
        <v>38</v>
      </c>
      <c t="s" r="D27" s="4">
        <v>38</v>
      </c>
    </row>
    <row r="28" spans="1:4">
      <c t="s" r="A28" s="4">
        <v>474</v>
      </c>
      <c t="s" r="B28" s="4">
        <v>38</v>
      </c>
      <c t="s" r="C28" s="4">
        <v>38</v>
      </c>
      <c t="s" r="D28" s="4">
        <v>38</v>
      </c>
    </row>
    <row r="29" spans="1:4">
      <c t="s" r="A29" s="4">
        <v>476</v>
      </c>
      <c t="s" r="B29" s="4">
        <v>38</v>
      </c>
      <c t="s" r="C29" s="4">
        <v>38</v>
      </c>
      <c t="s" r="D29" s="4">
        <v>38</v>
      </c>
    </row>
    <row r="30" spans="1:4">
      <c t="s" r="A30" s="4">
        <v>477</v>
      </c>
      <c t="s" r="B30" s="4">
        <v>38</v>
      </c>
      <c t="s" r="C30" s="4">
        <v>38</v>
      </c>
      <c t="s" r="D30" s="4">
        <v>38</v>
      </c>
    </row>
    <row r="31" spans="1:4">
      <c t="s" r="A31" s="4">
        <v>479</v>
      </c>
      <c t="s" r="B31" s="4">
        <v>38</v>
      </c>
      <c t="s" r="C31" s="4">
        <v>38</v>
      </c>
      <c t="s" r="D31" s="4">
        <v>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02</v>
      </c>
      <c t="s" r="B1" s="2">
        <v>399</v>
      </c>
      <c t="s" r="C1" s="2">
        <v>30</v>
      </c>
      <c t="s" r="D1" s="2">
        <v>503</v>
      </c>
      <c t="s" r="E1" s="2">
        <v>2</v>
      </c>
      <c t="s" r="F1" s="2">
        <v>30</v>
      </c>
      <c t="s" r="G1" s="2">
        <v>73</v>
      </c>
      <c t="s" r="H1" s="2">
        <v>426</v>
      </c>
    </row>
    <row r="2" spans="1:8">
      <c t="s" r="A2" s="3">
        <v>194</v>
      </c>
    </row>
    <row r="3" spans="1:8">
      <c t="s" r="A3" s="4">
        <v>504</v>
      </c>
      <c t="n" r="C3" s="7">
        <v>150000</v>
      </c>
    </row>
    <row r="4" spans="1:8">
      <c t="s" r="A4" s="4">
        <v>505</v>
      </c>
      <c t="n" r="B4" s="6">
        <v>942500</v>
      </c>
      <c t="n" r="C4" s="6">
        <v>1130000</v>
      </c>
      <c t="n" r="D4" s="6">
        <v>30000</v>
      </c>
      <c t="n" r="G4" s="6">
        <v>2218500</v>
      </c>
    </row>
    <row r="5" spans="1:8">
      <c t="s" r="A5" s="4">
        <v>506</v>
      </c>
      <c t="n" r="C5" s="7">
        <v>150000</v>
      </c>
    </row>
    <row r="6" spans="1:8">
      <c t="s" r="A6" s="4">
        <v>507</v>
      </c>
      <c t="n" r="C6" s="6">
        <v>1493254</v>
      </c>
    </row>
    <row r="7" spans="1:8">
      <c t="s" r="A7" s="4">
        <v>274</v>
      </c>
      <c t="n" r="C7" s="6">
        <v>7846746</v>
      </c>
    </row>
    <row r="8" spans="1:8">
      <c t="s" r="A8" s="4">
        <v>508</v>
      </c>
      <c t="n" r="C8" s="7">
        <v>9340000</v>
      </c>
      <c t="n" r="D8" s="7">
        <v>150000</v>
      </c>
      <c t="s" r="E8" s="4">
        <v>38</v>
      </c>
      <c t="n" r="F8" s="7">
        <v>150000</v>
      </c>
      <c t="n" r="G8" s="7">
        <v>11092499</v>
      </c>
    </row>
    <row r="9" spans="1:8">
      <c t="s" r="A9" s="4">
        <v>402</v>
      </c>
      <c t="n" r="B9" s="6">
        <v>93750</v>
      </c>
      <c t="n" r="C9" s="6">
        <v>187500</v>
      </c>
    </row>
    <row r="10" spans="1:8">
      <c t="s" r="A10" s="4">
        <v>405</v>
      </c>
      <c t="n" r="C10" s="7">
        <v>8</v>
      </c>
      <c t="n" r="F10" s="7">
        <v>8</v>
      </c>
    </row>
    <row r="11" spans="1:8">
      <c t="s" r="A11" s="4">
        <v>509</v>
      </c>
      <c t="n" r="H11" s="6">
        <v>3000000</v>
      </c>
    </row>
    <row r="12" spans="1:8">
      <c t="s" r="A12" s="4">
        <v>489</v>
      </c>
      <c t="n" r="H12" s="7">
        <v>5</v>
      </c>
    </row>
    <row r="13" spans="1:8">
      <c t="s" r="A13" s="4">
        <v>510</v>
      </c>
      <c t="n" r="G13" s="6">
        <v>11792500</v>
      </c>
    </row>
    <row r="14" spans="1:8">
      <c t="s" r="A14" s="4">
        <v>511</v>
      </c>
      <c t="n" r="G14" s="7">
        <v>700000</v>
      </c>
    </row>
    <row r="15" spans="1:8">
      <c t="s" r="A15" s="4">
        <v>512</v>
      </c>
      <c t="n" r="G15" s="6">
        <v>140000</v>
      </c>
    </row>
    <row r="16" spans="1:8">
      <c t="s" r="A16" s="4">
        <v>513</v>
      </c>
      <c t="n" r="G16" s="7">
        <v>841651</v>
      </c>
    </row>
    <row r="17" spans="1:8">
      <c t="s" r="A17" s="4">
        <v>514</v>
      </c>
      <c t="n" r="G17" s="6">
        <v>2358500</v>
      </c>
    </row>
    <row r="18" spans="1:8">
      <c t="s" r="A18" s="4">
        <v>488</v>
      </c>
      <c t="n" r="G18" s="6">
        <v>70000</v>
      </c>
      <c t="n" r="H18" s="6">
        <v>70000</v>
      </c>
    </row>
    <row r="19" spans="1:8">
      <c t="s" r="A19" s="4">
        <v>490</v>
      </c>
      <c t="n" r="G19" s="7">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r="1" spans="1:5">
      <c t="s" r="A1" s="1">
        <v>515</v>
      </c>
      <c t="s" r="B1" s="2">
        <v>1</v>
      </c>
    </row>
    <row r="2" spans="1:5">
      <c t="s" r="B2" s="2">
        <v>2</v>
      </c>
      <c t="s" r="C2" s="2">
        <v>30</v>
      </c>
      <c t="s" r="D2" s="2">
        <v>73</v>
      </c>
      <c t="s" r="E2" s="2">
        <v>261</v>
      </c>
    </row>
    <row r="3" spans="1:5">
      <c t="s" r="A3" s="4">
        <v>32</v>
      </c>
      <c t="n" r="B3" s="7">
        <v>24717</v>
      </c>
      <c t="n" r="C3" s="7">
        <v>336370</v>
      </c>
      <c t="n" r="D3" s="7">
        <v>375212</v>
      </c>
      <c t="n" r="E3" s="7">
        <v>545417</v>
      </c>
    </row>
    <row r="4" spans="1:5">
      <c t="s" r="A4" s="4">
        <v>250</v>
      </c>
    </row>
    <row r="5" spans="1:5">
      <c t="s" r="A5" s="4">
        <v>516</v>
      </c>
      <c t="n" r="B5" s="6">
        <v>140000</v>
      </c>
    </row>
    <row r="6" spans="1:5">
      <c t="s" r="A6" s="4">
        <v>253</v>
      </c>
    </row>
    <row r="7" spans="1:5">
      <c t="s" r="A7" s="4">
        <v>516</v>
      </c>
      <c t="n" r="B7" s="7">
        <v>29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7</v>
      </c>
      <c t="s" r="B1" s="2">
        <v>518</v>
      </c>
      <c t="s" r="J1" s="2">
        <v>1</v>
      </c>
    </row>
    <row r="2" spans="1:12">
      <c t="s" r="B2" s="2">
        <v>2</v>
      </c>
      <c t="s" r="C2" s="2">
        <v>519</v>
      </c>
      <c t="s" r="D2" s="2">
        <v>4</v>
      </c>
      <c t="s" r="E2" s="2">
        <v>265</v>
      </c>
      <c t="s" r="F2" s="2">
        <v>30</v>
      </c>
      <c t="s" r="G2" s="2">
        <v>520</v>
      </c>
      <c t="s" r="H2" s="2">
        <v>521</v>
      </c>
      <c t="s" r="I2" s="2">
        <v>522</v>
      </c>
      <c t="s" r="J2" s="2">
        <v>2</v>
      </c>
      <c t="s" r="K2" s="2">
        <v>30</v>
      </c>
      <c t="s" r="L2" s="2">
        <v>73</v>
      </c>
    </row>
    <row r="3" spans="1:12">
      <c t="s" r="A3" s="3">
        <v>200</v>
      </c>
    </row>
    <row r="4" spans="1:12">
      <c t="s" r="A4" s="4">
        <v>523</v>
      </c>
      <c t="n" r="B4" s="7">
        <v>1131671</v>
      </c>
      <c t="n" r="C4" s="7">
        <v>1090031</v>
      </c>
      <c t="n" r="D4" s="7">
        <v>863439</v>
      </c>
      <c t="n" r="E4" s="7">
        <v>824030</v>
      </c>
      <c t="n" r="F4" s="7">
        <v>681780</v>
      </c>
      <c t="n" r="G4" s="7">
        <v>616547</v>
      </c>
      <c t="n" r="H4" s="7">
        <v>592653</v>
      </c>
      <c t="n" r="I4" s="7">
        <v>563498</v>
      </c>
      <c t="n" r="J4" s="7">
        <v>3909171</v>
      </c>
      <c t="n" r="K4" s="7">
        <v>2454478</v>
      </c>
      <c t="n" r="L4" s="7">
        <v>508411</v>
      </c>
    </row>
    <row r="5" spans="1:12">
      <c t="s" r="A5" s="4">
        <v>77</v>
      </c>
      <c t="n" r="B5" s="6">
        <v>577499</v>
      </c>
      <c t="n" r="C5" s="6">
        <v>-459645</v>
      </c>
      <c t="n" r="D5" s="6">
        <v>-34198</v>
      </c>
      <c t="n" r="E5" s="6">
        <v>228076</v>
      </c>
      <c t="n" r="F5" s="6">
        <v>69684</v>
      </c>
      <c t="n" r="G5" s="6">
        <v>89750</v>
      </c>
      <c t="n" r="H5" s="6">
        <v>9647</v>
      </c>
      <c t="n" r="I5" s="6">
        <v>-52868</v>
      </c>
      <c t="n" r="J5" s="6">
        <v>311732</v>
      </c>
      <c t="n" r="K5" s="6">
        <v>116213</v>
      </c>
      <c t="n" r="L5" s="6">
        <v>-1769598</v>
      </c>
    </row>
    <row r="6" spans="1:12">
      <c t="s" r="A6" s="4">
        <v>86</v>
      </c>
      <c t="n" r="B6" s="7">
        <v>495141</v>
      </c>
      <c t="n" r="C6" s="7">
        <v>-519939</v>
      </c>
      <c t="n" r="D6" s="7">
        <v>-85049</v>
      </c>
      <c t="n" r="E6" s="7">
        <v>193576</v>
      </c>
      <c t="n" r="F6" s="7">
        <v>20482</v>
      </c>
      <c t="n" r="G6" s="7">
        <v>-105952</v>
      </c>
      <c t="n" r="H6" s="7">
        <v>-2906</v>
      </c>
      <c t="n" r="I6" s="7">
        <v>-58364</v>
      </c>
      <c t="n" r="J6" s="7">
        <v>83729</v>
      </c>
      <c t="n" r="K6" s="7">
        <v>-146740</v>
      </c>
      <c t="n" r="L6" s="7">
        <v>-206138</v>
      </c>
    </row>
    <row r="7" spans="1:12">
      <c t="s" r="A7" s="3">
        <v>87</v>
      </c>
    </row>
    <row r="8" spans="1:12">
      <c t="s" r="A8" s="4">
        <v>524</v>
      </c>
      <c t="n" r="B8" s="9">
        <v>0.01</v>
      </c>
      <c t="n" r="C8" s="9">
        <v>-0.01</v>
      </c>
      <c t="n" r="D8" s="9">
        <v>-0.01</v>
      </c>
      <c t="n" r="E8" s="9">
        <v>0.01</v>
      </c>
      <c t="s" r="F8" s="4">
        <v>38</v>
      </c>
      <c t="n" r="G8" s="9">
        <v>-0.01</v>
      </c>
      <c t="s" r="H8" s="4">
        <v>38</v>
      </c>
      <c t="s" r="I8" s="4">
        <v>38</v>
      </c>
      <c t="n" r="J8" s="7">
        <v>0</v>
      </c>
      <c t="n" r="K8" s="9">
        <v>-0.01</v>
      </c>
      <c t="n" r="L8" s="9">
        <v>-0.01</v>
      </c>
    </row>
    <row r="9" spans="1:12">
      <c t="s" r="A9" s="4">
        <v>525</v>
      </c>
      <c t="n" r="B9" s="9">
        <v>0.01</v>
      </c>
      <c t="n" r="C9" s="9">
        <v>-0.01</v>
      </c>
      <c t="n" r="D9" s="9">
        <v>-0.01</v>
      </c>
      <c t="n" r="E9" s="9">
        <v>0.01</v>
      </c>
      <c t="s" r="F9" s="4">
        <v>38</v>
      </c>
      <c t="n" r="G9" s="9">
        <v>-0.01</v>
      </c>
      <c t="s" r="H9" s="4">
        <v>38</v>
      </c>
      <c t="s" r="I9" s="4">
        <v>38</v>
      </c>
      <c t="n" r="J9" s="7">
        <v>0</v>
      </c>
      <c t="n" r="K9" s="9">
        <v>-0.01</v>
      </c>
      <c t="n" r="L9" s="9">
        <v>-0.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5"/>
  </cols>
  <sheetData>
    <row r="1" spans="1:6">
      <c t="s" r="A1" s="1">
        <v>526</v>
      </c>
      <c t="s" r="B1" s="2">
        <v>416</v>
      </c>
      <c t="s" r="C1" s="2">
        <v>400</v>
      </c>
      <c t="s" r="D1" s="2">
        <v>265</v>
      </c>
      <c t="s" r="E1" s="2">
        <v>73</v>
      </c>
      <c t="s" r="F1" s="2">
        <v>2</v>
      </c>
    </row>
    <row r="2" spans="1:6">
      <c t="s" r="A2" s="3">
        <v>527</v>
      </c>
    </row>
    <row r="3" spans="1:6">
      <c t="s" r="A3" s="4">
        <v>268</v>
      </c>
      <c t="n" r="D3" s="7">
        <v>10000000</v>
      </c>
      <c t="n" r="E3" s="7">
        <v>8000000</v>
      </c>
    </row>
    <row r="4" spans="1:6">
      <c t="s" r="A4" s="4">
        <v>417</v>
      </c>
    </row>
    <row r="5" spans="1:6">
      <c t="s" r="A5" s="3">
        <v>527</v>
      </c>
    </row>
    <row r="6" spans="1:6">
      <c t="s" r="A6" s="4">
        <v>411</v>
      </c>
      <c t="s" r="F6" s="4">
        <v>419</v>
      </c>
    </row>
    <row r="7" spans="1:6">
      <c t="s" r="A7" s="4">
        <v>414</v>
      </c>
    </row>
    <row r="8" spans="1:6">
      <c t="s" r="A8" s="3">
        <v>527</v>
      </c>
    </row>
    <row r="9" spans="1:6">
      <c t="s" r="A9" s="4">
        <v>528</v>
      </c>
      <c t="n" r="C9" s="6">
        <v>93750</v>
      </c>
    </row>
    <row r="10" spans="1:6">
      <c t="s" r="A10" s="4">
        <v>529</v>
      </c>
      <c t="n" r="C10" s="7">
        <v>750000</v>
      </c>
    </row>
    <row r="11" spans="1:6">
      <c t="s" r="A11" s="4">
        <v>268</v>
      </c>
      <c t="n" r="C11" s="7">
        <v>1417870</v>
      </c>
    </row>
    <row r="12" spans="1:6">
      <c t="s" r="A12" s="4">
        <v>530</v>
      </c>
    </row>
    <row r="13" spans="1:6">
      <c t="s" r="A13" s="3">
        <v>527</v>
      </c>
    </row>
    <row r="14" spans="1:6">
      <c t="s" r="A14" s="4">
        <v>411</v>
      </c>
      <c t="s" r="B14" s="4">
        <v>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v>
      </c>
      <c t="s" r="B1" s="2">
        <v>1</v>
      </c>
    </row>
    <row r="2" spans="1:4">
      <c t="s" r="B2" s="2">
        <v>2</v>
      </c>
      <c t="s" r="C2" s="2">
        <v>30</v>
      </c>
      <c t="s" r="D2" s="2">
        <v>73</v>
      </c>
    </row>
    <row r="3" spans="1:4">
      <c t="s" r="A3" s="3">
        <v>120</v>
      </c>
    </row>
    <row r="4" spans="1:4">
      <c t="s" r="A4" s="4">
        <v>86</v>
      </c>
      <c t="n" r="B4" s="7">
        <v>83729</v>
      </c>
      <c t="n" r="C4" s="7">
        <v>-146740</v>
      </c>
      <c t="n" r="D4" s="7">
        <v>-206138</v>
      </c>
    </row>
    <row r="5" spans="1:4">
      <c t="s" r="A5" s="3">
        <v>121</v>
      </c>
    </row>
    <row r="6" spans="1:4">
      <c t="s" r="A6" s="4">
        <v>79</v>
      </c>
      <c t="s" r="B6" s="4">
        <v>38</v>
      </c>
      <c t="s" r="C6" s="4">
        <v>38</v>
      </c>
      <c t="n" r="D6" s="6">
        <v>-1672124</v>
      </c>
    </row>
    <row r="7" spans="1:4">
      <c t="s" r="A7" s="4">
        <v>122</v>
      </c>
      <c t="n" r="B7" s="7">
        <v>508503</v>
      </c>
      <c t="n" r="C7" s="7">
        <v>417846</v>
      </c>
      <c t="n" r="D7" s="6">
        <v>816802</v>
      </c>
    </row>
    <row r="8" spans="1:4">
      <c t="s" r="A8" s="4">
        <v>123</v>
      </c>
      <c t="n" r="B8" s="6">
        <v>-3909171</v>
      </c>
      <c t="n" r="C8" s="6">
        <v>-2454478</v>
      </c>
      <c t="n" r="D8" s="6">
        <v>-508411</v>
      </c>
    </row>
    <row r="9" spans="1:4">
      <c t="s" r="A9" s="4">
        <v>124</v>
      </c>
      <c t="n" r="B9" s="6">
        <v>-626914</v>
      </c>
      <c t="n" r="C9" s="6">
        <v>-815798</v>
      </c>
      <c t="n" r="D9" s="7">
        <v>-3584862</v>
      </c>
    </row>
    <row r="10" spans="1:4">
      <c t="s" r="A10" s="4">
        <v>125</v>
      </c>
      <c t="n" r="B10" s="7">
        <v>854920</v>
      </c>
      <c t="n" r="C10" s="7">
        <v>904274</v>
      </c>
      <c t="s" r="D10" s="4">
        <v>38</v>
      </c>
    </row>
    <row r="11" spans="1:4">
      <c t="s" r="A11" s="4">
        <v>126</v>
      </c>
      <c t="s" r="B11" s="4">
        <v>38</v>
      </c>
      <c t="s" r="C11" s="4">
        <v>38</v>
      </c>
      <c t="s" r="D11" s="4">
        <v>38</v>
      </c>
    </row>
    <row r="12" spans="1:4">
      <c t="s" r="A12" s="3">
        <v>127</v>
      </c>
    </row>
    <row r="13" spans="1:4">
      <c t="s" r="A13" s="4">
        <v>128</v>
      </c>
      <c t="n" r="B13" s="7">
        <v>16428</v>
      </c>
      <c t="n" r="C13" s="7">
        <v>-9405</v>
      </c>
      <c t="n" r="D13" s="7">
        <v>-13767</v>
      </c>
    </row>
    <row r="14" spans="1:4">
      <c t="s" r="A14" s="4">
        <v>33</v>
      </c>
      <c t="s" r="B14" s="4">
        <v>38</v>
      </c>
      <c t="n" r="C14" s="6">
        <v>125</v>
      </c>
      <c t="n" r="D14" s="6">
        <v>-2000</v>
      </c>
    </row>
    <row r="15" spans="1:4">
      <c t="s" r="A15" s="4">
        <v>44</v>
      </c>
      <c t="n" r="B15" s="7">
        <v>96310</v>
      </c>
      <c t="n" r="C15" s="6">
        <v>202446</v>
      </c>
      <c t="n" r="D15" s="7">
        <v>135420</v>
      </c>
    </row>
    <row r="16" spans="1:4">
      <c t="s" r="A16" s="4">
        <v>45</v>
      </c>
      <c t="n" r="B16" s="7">
        <v>183364</v>
      </c>
      <c t="n" r="C16" s="6">
        <v>52888</v>
      </c>
      <c t="s" r="D16" s="4">
        <v>38</v>
      </c>
    </row>
    <row r="17" spans="1:4">
      <c t="s" r="A17" s="4">
        <v>36</v>
      </c>
      <c t="s" r="B17" s="4">
        <v>38</v>
      </c>
      <c t="n" r="C17" s="6">
        <v>-150000</v>
      </c>
      <c t="n" r="D17" s="7">
        <v>-5436000</v>
      </c>
    </row>
    <row r="18" spans="1:4">
      <c t="s" r="A18" s="4">
        <v>129</v>
      </c>
      <c t="n" r="B18" s="7">
        <v>-2792831</v>
      </c>
      <c t="n" r="C18" s="6">
        <v>-1998842</v>
      </c>
      <c t="n" r="D18" s="6">
        <v>-10471080</v>
      </c>
    </row>
    <row r="19" spans="1:4">
      <c t="s" r="A19" s="3">
        <v>130</v>
      </c>
    </row>
    <row r="20" spans="1:4">
      <c t="s" r="A20" s="4">
        <v>131</v>
      </c>
      <c t="s" r="B20" s="4">
        <v>38</v>
      </c>
      <c t="n" r="C20" s="6">
        <v>-150000</v>
      </c>
      <c t="n" r="D20" s="7">
        <v>-861000</v>
      </c>
    </row>
    <row r="21" spans="1:4">
      <c t="s" r="A21" s="4">
        <v>132</v>
      </c>
      <c t="n" r="B21" s="7">
        <v>211000</v>
      </c>
      <c t="n" r="C21" s="6">
        <v>550000</v>
      </c>
      <c t="s" r="D21" s="4">
        <v>38</v>
      </c>
    </row>
    <row r="22" spans="1:4">
      <c t="s" r="A22" s="4">
        <v>133</v>
      </c>
      <c t="n" r="B22" s="6">
        <v>211000</v>
      </c>
      <c t="n" r="C22" s="6">
        <v>400000</v>
      </c>
      <c t="n" r="D22" s="7">
        <v>-861000</v>
      </c>
    </row>
    <row r="23" spans="1:4">
      <c t="s" r="A23" s="3">
        <v>134</v>
      </c>
    </row>
    <row r="24" spans="1:4">
      <c t="s" r="A24" s="4">
        <v>135</v>
      </c>
      <c t="n" r="B24" s="6">
        <v>2320178</v>
      </c>
      <c t="n" r="C24" s="7">
        <v>1410000</v>
      </c>
      <c t="s" r="D24" s="4">
        <v>38</v>
      </c>
    </row>
    <row r="25" spans="1:4">
      <c t="s" r="A25" s="4">
        <v>136</v>
      </c>
      <c t="n" r="B25" s="7">
        <v>700000</v>
      </c>
      <c t="s" r="C25" s="4">
        <v>38</v>
      </c>
      <c t="s" r="D25" s="4">
        <v>38</v>
      </c>
    </row>
    <row r="26" spans="1:4">
      <c t="s" r="A26" s="4">
        <v>137</v>
      </c>
      <c t="s" r="B26" s="4">
        <v>38</v>
      </c>
      <c t="n" r="C26" s="7">
        <v>150000</v>
      </c>
      <c t="n" r="D26" s="7">
        <v>10461875</v>
      </c>
    </row>
    <row r="27" spans="1:4">
      <c t="s" r="A27" s="4">
        <v>138</v>
      </c>
      <c t="s" r="B27" s="4">
        <v>38</v>
      </c>
      <c t="s" r="C27" s="4">
        <v>38</v>
      </c>
      <c t="n" r="D27" s="7">
        <v>700000</v>
      </c>
    </row>
    <row r="28" spans="1:4">
      <c t="s" r="A28" s="4">
        <v>139</v>
      </c>
      <c t="n" r="B28" s="7">
        <v>-750000</v>
      </c>
      <c t="s" r="C28" s="4">
        <v>38</v>
      </c>
      <c t="s" r="D28" s="4">
        <v>38</v>
      </c>
    </row>
    <row r="29" spans="1:4">
      <c t="s" r="A29" s="4">
        <v>140</v>
      </c>
      <c t="n" r="B29" s="6">
        <v>2270178</v>
      </c>
      <c t="n" r="C29" s="7">
        <v>1560000</v>
      </c>
      <c t="n" r="D29" s="7">
        <v>11161875</v>
      </c>
    </row>
    <row r="30" spans="1:4">
      <c t="s" r="A30" s="4">
        <v>141</v>
      </c>
      <c t="n" r="B30" s="6">
        <v>-311653</v>
      </c>
      <c t="n" r="C30" s="6">
        <v>-38842</v>
      </c>
      <c t="n" r="D30" s="6">
        <v>-170205</v>
      </c>
    </row>
    <row r="31" spans="1:4">
      <c t="s" r="A31" s="4">
        <v>142</v>
      </c>
      <c t="n" r="B31" s="6">
        <v>336370</v>
      </c>
      <c t="n" r="C31" s="6">
        <v>375212</v>
      </c>
      <c t="n" r="D31" s="6">
        <v>545417</v>
      </c>
    </row>
    <row r="32" spans="1:4">
      <c t="s" r="A32" s="4">
        <v>143</v>
      </c>
      <c t="n" r="B32" s="7">
        <v>24717</v>
      </c>
      <c t="n" r="C32" s="6">
        <v>336370</v>
      </c>
      <c t="n" r="D32" s="7">
        <v>375212</v>
      </c>
    </row>
    <row r="33" spans="1:4">
      <c t="s" r="A33" s="3">
        <v>144</v>
      </c>
    </row>
    <row r="34" spans="1:4">
      <c t="s" r="A34" s="4">
        <v>145</v>
      </c>
      <c t="s" r="B34" s="4">
        <v>38</v>
      </c>
      <c t="n" r="C34" s="6">
        <v>117471</v>
      </c>
      <c t="s" r="D34" s="4">
        <v>38</v>
      </c>
    </row>
    <row r="35" spans="1:4">
      <c t="s" r="A35" s="4">
        <v>146</v>
      </c>
      <c t="s" r="B35" s="4">
        <v>38</v>
      </c>
      <c t="n" r="C35" s="7">
        <v>100000</v>
      </c>
      <c t="s" r="D35" s="4">
        <v>38</v>
      </c>
    </row>
    <row r="36" spans="1:4">
      <c t="s" r="A36" s="4">
        <v>147</v>
      </c>
      <c t="s" r="B36" s="4">
        <v>38</v>
      </c>
      <c t="s" r="C36" s="4">
        <v>38</v>
      </c>
      <c t="n" r="D36" s="7">
        <v>139251</v>
      </c>
    </row>
    <row r="37" spans="1:4">
      <c t="s" r="A37" s="4">
        <v>79</v>
      </c>
      <c t="s" r="B37" s="4">
        <v>38</v>
      </c>
      <c t="s" r="C37" s="4">
        <v>38</v>
      </c>
      <c t="n" r="D37" s="7">
        <v>1672124</v>
      </c>
    </row>
    <row r="38" spans="1:4">
      <c t="s" r="A38" s="4">
        <v>148</v>
      </c>
      <c t="s" r="B38" s="4">
        <v>38</v>
      </c>
      <c t="n" r="C38" s="7">
        <v>7540000</v>
      </c>
      <c t="s" r="D38" s="4">
        <v>38</v>
      </c>
    </row>
    <row r="39" spans="1:4">
      <c t="s" r="A39" s="4">
        <v>149</v>
      </c>
      <c t="n" r="B39" s="7">
        <v>1500000</v>
      </c>
      <c t="s" r="C39" s="4">
        <v>38</v>
      </c>
      <c t="s" r="D39" s="4">
        <v>38</v>
      </c>
    </row>
    <row r="40" spans="1:4">
      <c t="s" r="A40" s="4">
        <v>150</v>
      </c>
      <c t="n" r="B40" s="7">
        <v>3368380</v>
      </c>
      <c t="s" r="C40" s="4">
        <v>38</v>
      </c>
      <c t="s" r="D40" s="4">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ASIS OF PRESE</vt:lpstr>
      <vt:lpstr>SUMMARY OF SIGNIFICANT ACCOUNTI</vt:lpstr>
      <vt:lpstr>NEW ACCOUNTING PRONOUNCEMENTS</vt:lpstr>
      <vt:lpstr>CASH AND CASH EQUIVALENTS</vt:lpstr>
      <vt:lpstr>INVESTMENT IN NET INSURANCE BEN</vt:lpstr>
      <vt:lpstr>ADVANCE FOR INVESTMENT IN NET I</vt:lpstr>
      <vt:lpstr>NOTE RECEIVABLE</vt:lpstr>
      <vt:lpstr>COMMITMENTS, CONTINGENCIES AND </vt:lpstr>
      <vt:lpstr>PROVISION FOR INCOME TAXES</vt:lpstr>
      <vt:lpstr>NOTES PAYABLE AND LINES-OF-CRED</vt:lpstr>
      <vt:lpstr>NOTES PAYABLE TRANSFERRED TO RE</vt:lpstr>
      <vt:lpstr>CONVERTIBLE DEBENTURE AGREEMENT</vt:lpstr>
      <vt:lpstr>STOCK OPTIONS</vt:lpstr>
      <vt:lpstr>WARRANTS</vt:lpstr>
      <vt:lpstr>STOCK TRANSACTIONS</vt:lpstr>
      <vt:lpstr>LIQUIDITY AND CAPITAL REQUIREME</vt:lpstr>
      <vt:lpstr>QUARTERLY RESULTS</vt:lpstr>
      <vt:lpstr>SUBSEQUENT EVENTS</vt:lpstr>
      <vt:lpstr>SUMMARY OF SIGNIFICANT ACCOUN25</vt:lpstr>
      <vt:lpstr>SUMMARY OF SIGNIFICANT ACCOUN26</vt:lpstr>
      <vt:lpstr>INVESTMENT IN NET INSURANCE B27</vt:lpstr>
      <vt:lpstr>PROVISION FOR INCOME TAXES (Tab</vt:lpstr>
      <vt:lpstr>STOCK OPTIONS (Tables)</vt:lpstr>
      <vt:lpstr>WARRANTS (Tables)</vt:lpstr>
      <vt:lpstr>QUARTERLY RESULTS (Tables)</vt:lpstr>
      <vt:lpstr>SUMMARY OF SIGNIFICANT ACCOUN32</vt:lpstr>
      <vt:lpstr>SUMMARY OF SIGNIFICANT ACCOUN33</vt:lpstr>
      <vt:lpstr>CASH AND CASH EQUIVALENTS (Deta</vt:lpstr>
      <vt:lpstr>INVESTMENT IN NET INSURANCE B35</vt:lpstr>
      <vt:lpstr>INVESTMENT IN NET INSURANCE B36</vt:lpstr>
      <vt:lpstr>INVESTMENT IN NET INSURANCE B37</vt:lpstr>
      <vt:lpstr>INVESTMENT IN NET INSURANCE B38</vt:lpstr>
      <vt:lpstr>ADVANCE FOR INVESTMENT IN NET39</vt:lpstr>
      <vt:lpstr>NOTE RECEIVABLE (Details)</vt:lpstr>
      <vt:lpstr>COMMITMENTS, CONTINGENCIES AN41</vt:lpstr>
      <vt:lpstr>PROVISION FOR INCOME TAXES (Nar</vt:lpstr>
      <vt:lpstr>PROVISION FOR INCOME TAXES (Sch</vt:lpstr>
      <vt:lpstr>PROVISION FOR INCOME TAXES (S44</vt:lpstr>
      <vt:lpstr>PROVISION FOR INCOME TAXES (S45</vt:lpstr>
      <vt:lpstr>NOTES PAYABLE AND LINES-OF-CR46</vt:lpstr>
      <vt:lpstr>NOTES PAYABLE TRANSFERRED TO 47</vt:lpstr>
      <vt:lpstr>CONVERTIBLE DEBENTURE AGREEME48</vt:lpstr>
      <vt:lpstr>STOCK OPTIONS (Narrative) (Deta</vt:lpstr>
      <vt:lpstr>STOCK OPTIONS (Schedule of Stoc</vt:lpstr>
      <vt:lpstr>WARRANTS (Narrative) (Details)</vt:lpstr>
      <vt:lpstr>WARRANTS (Schedule of Warrant A</vt:lpstr>
      <vt:lpstr>STOCK TRANSACTIONS (Details)</vt:lpstr>
      <vt:lpstr>LIQUIDITY AND CAPITAL REQUIRE54</vt:lpstr>
      <vt:lpstr>QUARTERLY RESUL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7:22:22Z</dcterms:created>
  <dcterms:modified xmlns:dcterms="http://purl.org/dc/terms/" xmlns:xsi="http://www.w3.org/2001/XMLSchema-instance" xsi:type="dcterms:W3CDTF">2016-06-14T17:22:22Z</dcterms:modified>
  <dc:title xmlns:dc="http://purl.org/dc/elements/1.1/">Untitled</dc:title>
  <dc:description xmlns:dc="http://purl.org/dc/elements/1.1/"/>
  <dc:subject xmlns:dc="http://purl.org/dc/elements/1.1/"/>
  <cp:keywords/>
  <cp:category/>
</cp:coreProperties>
</file>